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Fair Value Measurements" sheetId="8" r:id="rId8"/>
    <s:sheet name="Investments" sheetId="9" r:id="rId9"/>
    <s:sheet name="Convertible Senior Notes" sheetId="10" r:id="rId10"/>
    <s:sheet name="Commitments and Contingencies" sheetId="11" r:id="rId11"/>
    <s:sheet name="Equity Award Plans" sheetId="12" r:id="rId12"/>
    <s:sheet name="Income Taxes" sheetId="13" r:id="rId13"/>
    <s:sheet name="Net Income (Loss) Per Share" sheetId="14" r:id="rId14"/>
    <s:sheet name="Description of Business and S15" sheetId="15" r:id="rId15"/>
    <s:sheet name="Fair Value Measurements (Tables" sheetId="16" r:id="rId16"/>
    <s:sheet name="Investments (Tables)" sheetId="17" r:id="rId17"/>
    <s:sheet name="Convertible Senior Notes (Table" sheetId="18" r:id="rId18"/>
    <s:sheet name="Commitments and Contingencies (" sheetId="19" r:id="rId19"/>
    <s:sheet name="Equity Award Plans (Tables)" sheetId="20" r:id="rId20"/>
    <s:sheet name="Net Income (Loss) Per Share (Ta" sheetId="21" r:id="rId21"/>
    <s:sheet name="Fair Value Measurements (Detail" sheetId="22" r:id="rId22"/>
    <s:sheet name="Investments (Available-for-Sale" sheetId="23" r:id="rId23"/>
    <s:sheet name="Investments (Available-for-Sa24" sheetId="24" r:id="rId24"/>
    <s:sheet name="Convertible Senior Notes (Addit" sheetId="25" r:id="rId25"/>
    <s:sheet name="Convertible Senior Notes (Compo" sheetId="26" r:id="rId26"/>
    <s:sheet name="Convertible Senior Notes (Sched" sheetId="27" r:id="rId27"/>
    <s:sheet name="Commitments and Contingencies28" sheetId="28" r:id="rId28"/>
    <s:sheet name="Commitments and Contingencies29" sheetId="29" r:id="rId29"/>
    <s:sheet name="Commitments and Contingencies30" sheetId="30" r:id="rId30"/>
    <s:sheet name="Equity Award Plans (Stock Optio" sheetId="31" r:id="rId31"/>
    <s:sheet name="Equity Award Plans (Restricted " sheetId="32" r:id="rId32"/>
    <s:sheet name="Equity Award Plans (Restricte33" sheetId="33" r:id="rId33"/>
    <s:sheet name="Equity Award Plans (Allocation " sheetId="34" r:id="rId34"/>
    <s:sheet name="Income Taxes (Effective Tax Rat" sheetId="35" r:id="rId35"/>
    <s:sheet name="Net Income (Loss) Per Share (Co" sheetId="36" r:id="rId36"/>
    <s:sheet name="Net Income (Loss) Per Share (Sc" sheetId="37" r:id="rId37"/>
  </s:sheets>
  <s:definedNames/>
  <s:calcPr calcId="124519" calcMode="auto" fullCalcOnLoad="1"/>
</s:workbook>
</file>

<file path=xl/sharedStrings.xml><?xml version="1.0" encoding="utf-8"?>
<sst xmlns="http://schemas.openxmlformats.org/spreadsheetml/2006/main" uniqueCount="337">
  <si>
    <t>Document and Entity Information Document - shares</t>
  </si>
  <si>
    <t>6 Months Ended</t>
  </si>
  <si>
    <t>Jan. 31, 2016</t>
  </si>
  <si>
    <t>Feb. 17, 2016</t>
  </si>
  <si>
    <t>Document Information [Abstract]</t>
  </si>
  <si>
    <t>Entity Registrant Name</t>
  </si>
  <si>
    <t>Palo Alto Networks Inc</t>
  </si>
  <si>
    <t>Entity Central Index Key</t>
  </si>
  <si>
    <t>Document Type</t>
  </si>
  <si>
    <t>10-Q</t>
  </si>
  <si>
    <t>Document Period End Date</t>
  </si>
  <si>
    <t>Jan. 31,
		2016</t>
  </si>
  <si>
    <t>Amendment Flag</t>
  </si>
  <si>
    <t>false</t>
  </si>
  <si>
    <t>Document Fiscal Year Focus</t>
  </si>
  <si>
    <t>Document Fiscal Period Focus</t>
  </si>
  <si>
    <t>Q2</t>
  </si>
  <si>
    <t>Document Fiscal Year End Date</t>
  </si>
  <si>
    <t>--07-31</t>
  </si>
  <si>
    <t>Entity Filer Category</t>
  </si>
  <si>
    <t>Large Accelerated Filer</t>
  </si>
  <si>
    <t>Entity Common Stock, Shares Outstanding</t>
  </si>
  <si>
    <t>CONDENSED CONSOLIDATED BALANCE SHEETS - USD ($) $ in Millions</t>
  </si>
  <si>
    <t>Jul. 31, 2015</t>
  </si>
  <si>
    <t>Current assets:</t>
  </si>
  <si>
    <t>Cash and cash equivalents</t>
  </si>
  <si>
    <t>Short-term investments</t>
  </si>
  <si>
    <t>Accounts receivable, net of allowance for doubtful accounts of $0.8 and $0.7 at January 31, 2016 and July 31, 2015, respectively</t>
  </si>
  <si>
    <t>Prepaid expenses and other current assets</t>
  </si>
  <si>
    <t>Total current assets</t>
  </si>
  <si>
    <t>Property and equipment, net</t>
  </si>
  <si>
    <t>Long-term investments</t>
  </si>
  <si>
    <t>Goodwill</t>
  </si>
  <si>
    <t>Intangible assets, net</t>
  </si>
  <si>
    <t>Other assets</t>
  </si>
  <si>
    <t>Total assets</t>
  </si>
  <si>
    <t>Current liabilities:</t>
  </si>
  <si>
    <t>Accounts payable</t>
  </si>
  <si>
    <t>Accrued compensation</t>
  </si>
  <si>
    <t>Accrued and other liabilities</t>
  </si>
  <si>
    <t>Deferred revenue</t>
  </si>
  <si>
    <t>Convertible senior notes, net</t>
  </si>
  <si>
    <t>Total current liabilities</t>
  </si>
  <si>
    <t>Long-term deferred revenue</t>
  </si>
  <si>
    <t>Other long-term liabilities</t>
  </si>
  <si>
    <t>Commitments and contingencies (Note 5)</t>
  </si>
  <si>
    <t xml:space="preserve"> </t>
  </si>
  <si>
    <t>Temporary equity</t>
  </si>
  <si>
    <t>Stockholders' equity:</t>
  </si>
  <si>
    <t>Preferred stock; $0.0001 par value; 100.0 shares authorized; none issued and outstanding at January 31, 2016 and July 31, 2015</t>
  </si>
  <si>
    <t>Common stock and additional paid-in capital; $0.0001 par value; 1,000.0 shares authorized; 88.4 and 84.8 shares issued and outstanding at January 31, 2016 and July 31, 2015, respectively</t>
  </si>
  <si>
    <t>Accumulated other comprehensive loss</t>
  </si>
  <si>
    <t>Accumulated deficit</t>
  </si>
  <si>
    <t>Total stockholders’ equity</t>
  </si>
  <si>
    <t>Total liabilities, temporary equity, and stockholders’ equity</t>
  </si>
  <si>
    <t>CONDENSED CONSOLIDATED BALANCE SHEETS (Parenthetical) - USD ($) shares in Millions, $ in Millions</t>
  </si>
  <si>
    <t>Allowance for doubtful accounts (in usd)</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shares in Millions, $ in Millions</t>
  </si>
  <si>
    <t>3 Months Ended</t>
  </si>
  <si>
    <t>Jan. 31, 2015</t>
  </si>
  <si>
    <t>Revenue:</t>
  </si>
  <si>
    <t>Product</t>
  </si>
  <si>
    <t>Services</t>
  </si>
  <si>
    <t>Total revenue</t>
  </si>
  <si>
    <t>Cost of revenue:</t>
  </si>
  <si>
    <t>Total cost of revenue</t>
  </si>
  <si>
    <t>Total gross profit</t>
  </si>
  <si>
    <t>Operating expenses:</t>
  </si>
  <si>
    <t>Research and development</t>
  </si>
  <si>
    <t>Sales and marketing</t>
  </si>
  <si>
    <t>General and administrative</t>
  </si>
  <si>
    <t>Total operating expenses</t>
  </si>
  <si>
    <t>Operating loss</t>
  </si>
  <si>
    <t>Interest expense</t>
  </si>
  <si>
    <t>Other income, net</t>
  </si>
  <si>
    <t>Loss before income taxes</t>
  </si>
  <si>
    <t>Provision for (benefit from) income taxes</t>
  </si>
  <si>
    <t>Net loss</t>
  </si>
  <si>
    <t>Net loss per share, basic and diluted (in usd per share)</t>
  </si>
  <si>
    <t>Weighted-average shares used to compute net loss per share, basic and diluted (in shares)</t>
  </si>
  <si>
    <t>CONDENSED CONSOLIDATED STATEMENTS OF COMPREHENSIVE LOSS - USD ($) $ in Millions</t>
  </si>
  <si>
    <t>Other comprehensive income (loss), net of tax:</t>
  </si>
  <si>
    <t>Change in unrealized gains (losses) on investments</t>
  </si>
  <si>
    <t>Comprehensive loss</t>
  </si>
  <si>
    <t>CONDENSED CONSOLIDATED STATEMENTS OF CASH FLOWS - USD ($) $ in Millions</t>
  </si>
  <si>
    <t>Cash flows from operating activities</t>
  </si>
  <si>
    <t>Adjustments to reconcile net loss to net cash provided by operating activities:</t>
  </si>
  <si>
    <t>Share-based compensation for equity based awards</t>
  </si>
  <si>
    <t>Depreciation and amortization</t>
  </si>
  <si>
    <t>Amortization of investment premiums, net of accretion of purchase discounts</t>
  </si>
  <si>
    <t>Amortization of debt discount and debt issuance costs</t>
  </si>
  <si>
    <t>Excess tax benefit from share-based compensation arrangements</t>
  </si>
  <si>
    <t>Changes in operating assets and liabilities:</t>
  </si>
  <si>
    <t>Accounts receivable, net</t>
  </si>
  <si>
    <t>Prepaid expenses and other assets</t>
  </si>
  <si>
    <t>Net cash provided by operating activities</t>
  </si>
  <si>
    <t>Cash flows from investing activities</t>
  </si>
  <si>
    <t>Purchases of investments</t>
  </si>
  <si>
    <t>Proceeds from sales of investments</t>
  </si>
  <si>
    <t>Proceeds from maturities of investments</t>
  </si>
  <si>
    <t>Purchases of property, equipment, and other assets</t>
  </si>
  <si>
    <t>Net cash used in investing activities</t>
  </si>
  <si>
    <t>Cash flows from financing activities</t>
  </si>
  <si>
    <t>Proceeds from sales of shares through employee equity incentive plans</t>
  </si>
  <si>
    <t>Net cash provided by financing activities</t>
  </si>
  <si>
    <t>Net increase (decrease) in cash and cash equivalents</t>
  </si>
  <si>
    <t>Cash and cash equivalents—beginning of period</t>
  </si>
  <si>
    <t>Cash and cash equivalents—end of period</t>
  </si>
  <si>
    <t>Description of Business and Summary of Significant Accounting Policies</t>
  </si>
  <si>
    <t>Organization, Consolidation and Presentation of Financial Statements [Abstract]</t>
  </si>
  <si>
    <t>Description of Business and Summary of Significant Accounting Policies Description of Business Palo Alto Networks, Inc. (the “Company,” “we,” “us,” or “our”), located in Santa Clara, California, was incorporated in March 2005 under the laws of the State of Delaware and commenced operations in April 2005. We offer a next-generation security platform that empowers enterprises, service providers, and government entities to secure their organizations by safely enabling the increasingly complex and rapidly growing number of applications running on their networks and by preventing breaches in real-time that stem from targeted cyber attacks. Basis of Presentation The accompanying condensed consolidated financial statements have been prepared in conformity with U.S. generally accepted accounting principles, consistent in all material respects with those applied in our Annual Report on Form 10-K for the fiscal year ended July 31, 2015 , filed with the Securities and Exchange Commission on September 17, 2015.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 period amounts have been reclassified to conform to current period presentation. Our condensed consolidated financial statements should be read in conjunction with the consolidated financial statements and related notes in our Annual Report on Form 10-K for the fiscal year ended July 31, 2015 . Summary of Significant Accounting Policies There have been no material changes to our significant accounting policies as of and for the six months ended January 31, 2016 , as compared to the significant accounting policies described in our Annual Report on Form 10-K for the fiscal year ended July 31, 2015 . Recent Accounting Pronouncements In April 2015, the Financial Accounting Standards Board (“FASB”) issued new authoritative guidance on fees paid in a cloud computing arrangement. The standard requires customers in a cloud computing arrangement to evaluate whether the arrangement includes a software license. If the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The standard is effective for us for our first quarter of fiscal 2017 and will be applied on either a prospective or retrospective basis. We are currently evaluating adoption methods and whether this standard will have a material impact on our condensed consolidated financial statements. In April 2015, the FASB issued updated authoritative guidance to simplify the presentation of debt issuance costs. The amended standard requires that debt issuance costs related to a recognized debt liability be presented in the balance sheet as a direct deduction from the carrying amount of the related debt liability, consistent with the presentation of debt discounts, instead of being presented as an asset. The amended standard is effective for us for our first quarter of fiscal 2017 and will be applied on a retrospective basis. We do not expect the adoption of the standard will have a material impact on our condensed consolidated financial statements. In May 2014, the FASB issued new authoritative guidance on revenue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The FASB subsequently delayed the effective date of the standard by one year and as a result, the standard is now effective for us for our first quarter of fiscal 2019 using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Early adoption as of the original effective date is permitted. We are currently evaluating adoption methods and whether this standard will have a material impact on our condensed consolidated financial statements.</t>
  </si>
  <si>
    <t>Fair Value Measurements</t>
  </si>
  <si>
    <t>Fair Value Disclosures [Abstract]</t>
  </si>
  <si>
    <t>Fair Value Measurements We categorize assets and liabilities record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using the above input categories as of January 31, 2016 and July 31, 2015 (in millions): January 31, 2016 July 31, 2015 Level 1 Level 2 Level 3 Total Level 1 Level 2 Level 3 Total Short-term investments: Certificates of deposit $ — $ — $ — $ — $ — $ 1.0 $ — $ 1.0 Corporate debt securities — 127.3 — 127.3 — 97.8 — 97.8 U.S. government and agency securities — 424.1 — 424.1 — 314.4 — 314.4 Total short-term investments — 551.4 — 551.4 — 413.2 — 413.2 Long-term investments: Certificates of deposit — 5.4 — 5.4 — — — — Corporate debt securities — 167.2 — 167.2 — 92.9 — 92.9 U.S. government and agency securities — 458.5 — 458.5 — 445.9 — 445.9 Total long-term investments — 631.1 — 631.1 — 538.8 — 538.8 Total assets measured at fair value $ — $ 1,182.5 $ — $ 1,182.5 $ — $ 952.0 $ — $ 952.0 Refer to Note 4 . Convertible Senior Notes for the carrying amount and estimated fair value of our convertible senior notes as of January 31, 2016 .</t>
  </si>
  <si>
    <t>Investments</t>
  </si>
  <si>
    <t>Investments, Debt and Equity Securities [Abstract]</t>
  </si>
  <si>
    <t>Investments The following tables summarize the unrealized gains and losses and fair value of our available-for-sale investments as of January 31, 2016 and July 31, 2015 (in millions): January 31, 2016 Amortized Cost Unrealized Gains Unrealized Losses Estimated Fair Value Certificates of deposit $ 5.4 $ — $ — $ 5.4 Corporate debt securities 294.9 0.1 (0.5 ) 294.5 U.S. government and agency securities 882.9 0.2 (0.5 ) 882.6 Total $ 1,183.2 $ 0.3 $ (1.0 ) $ 1,182.5 July 31, 2015 Amortized Cost Unrealized Gains Unrealized Losses Estimated Fair Value Certificates of deposit $ 1.0 $ — $ — $ 1.0 Corporate debt securities 190.9 — (0.2 ) 190.7 U.S. government and agency securities 760.2 0.3 (0.2 ) 760.3 Total $ 952.1 $ 0.3 $ (0.4 ) $ 952.0 Unrealized losses related to these investments are due to interest rate fluctuations as opposed to credit quality. In addition, we do not intend to sell and it is not likely that we would be required to sell these investments before recovery of their amortized cost basis, which may be at maturity. As a result, there were no other-than-temporary impairments for these investments at January 31, 2016 and July 31, 2015 . The following table summarizes the amortized cost and fair value of our available-for-sale investments as of January 31, 2016 , by contractual years-to-maturity (in millions): Amortized Cost Fair Value Due within one year $ 551.6 $ 551.4 Due between one and three years 631.6 631.1 Total $ 1,183.2 $ 1,182.5</t>
  </si>
  <si>
    <t>Convertible Senior Notes</t>
  </si>
  <si>
    <t>Debt Disclosure [Abstract]</t>
  </si>
  <si>
    <t>Convertible Senior Notes Convertible Senior Notes On June 30, 2014 , we issued $575.0 million aggregate principal amount of 0.0% Convertible Senior Notes due 2019 (the “Notes”). The Notes mature on July 1, 2019 , unless converted or repurchased in accordance with their terms prior to such date. The Notes do not contain any financial covenants and we cannot redeem the Notes prior to maturity. The Notes are convertible for up to 5.2 million shares of our common stock at an initial conversion price of approximately $110.28 per share of common stock, subject to adjustment. Holders of the Notes may surrender their Notes for conversion at their option at any time prior to the close of business on the business day immediately preceding January 1, 2019 , only under the following circumstances: •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 (the “sale price condition”); •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for the Notes on each such trading day (the “trading price condition”); or • upon the occurrence of specified corporate events. On or after January 1, 2019, holders may convert all or any portion of their Notes at any time prior to the close of business on the second scheduled trading day immediately preceding the maturity date regardless of the foregoing conditions. Upon conversion, holders will receive cash equal to the aggregate principal amount of the Notes to be converted, and, at our election, cash and/or shares of our common stock for any amounts in excess of the aggregate principal amount of the Notes being converted. The sale price condition was initially met during the fiscal quarter ended April 30, 2015. The sale price condition continued to be met through the fiscal quarter ended January 31, 2016 , and as a result, holders may convert their Notes at any time during the fiscal quarter ending April 30, 2016 . Accordingly, the net carrying amount of the Notes was classified in current liabilities and a portion of the equity component representing the conversion option was classified as temporary equity in our condensed consolidated balance sheets as of January 31, 2016 . The portion of the equity component classified as temporary equity is measured as the difference between the principal and net carrying amount of the Notes. The following table sets forth the components of the Notes as of January 31, 2016 and July 31, 2015 (in millions): January 31, 2016 July 31, 2015 Liability: Principal $ 575.0 $ 575.0 Less: debt discount, net of amortization 77.5 87.9 Net carrying amount $ 497.5 $ 487.1 Equity (including temporary equity) $ (109.8 ) $ (109.8 ) The total estimated fair value of the Notes was $840.2 million and $994.8 million at January 31, 2016 and July 31, 2015 , respectively. The fair value was determined based on the closing trading price per $100 of the Notes as of the last day of trading for the period. We consider the fair value of the Notes at January 31, 2016 and July 31, 2015 to be a Level 2 measurement. The fair value of the Notes is primarily affected by the trading price of our common stock and market interest rates. As of January 31, 2016 , the if-converted value of the Notes exceeded its principal amount by $278.7 million . The following table sets forth interest expense recognized related to the Notes (dollars in millions): Three Months Ended January 31, Six Months Ended January 31, 2016 2015 2016 2015 Amortization of debt discount $ 5.2 $ 5.0 $ 10.4 $ 10.0 Amortization of debt issuance costs 0.6 0.5 1.1 1.0 Total interest expense recognized $ 5.8 $ 5.5 $ 11.5 $ 11.0 Effective interest rate of the liability component 4.8 % 4.8 % 4.8 % 4.8 % Note Hedges To minimize the impact of potential economic dilution upon conversion of the Notes, we entered into convertible note hedge transactions (the “Note Hedges”) with respect to our common stock concurrent with the issuance of the Notes. The Note Hedges cover up to 5.2 million shares of our common stock and are exercisable upon conversion of the Notes. The Note Hedges will expire upon maturity of the Notes. The Note Hedges are separate transactions and are not part of the terms of the Notes. Holders of the Notes will not have any rights with respect to the Note Hedges. The shares receivable related to the Note Hedges are excluded from the calculation of diluted earnings per share as they are antidilutive. Warrants Separately, but concurrently with our issuance of the Notes, we entered into transactions whereby we sold warrants (the “Warrants”) to acquire up to 5.2 million shares of our common stock at a strike price of approximately $137.85 per share, subject to adjustments. The shares issuable under the Warrants will be included in the calculation of diluted earnings per share when the average market value per share of our common stock for the reporting period exceeds the strike price of the Warrants. The Warrants are separate transactions and are not part of the Notes or Notes Hedges, and are not remeasured through earnings each reporting period. Holders of the Notes and Note Hedges will not have any rights with respect to the Warrants. For more information on the Notes, the Note Hedges, and the Warrants, refer to Note 7. Convertible Senior Notes of Notes to Consolidated Financial Statements included in Part II, Item 8 of our Annual Report on Form 10-K for the fiscal year ended July 31, 2015 .</t>
  </si>
  <si>
    <t>Commitments and Contingencies</t>
  </si>
  <si>
    <t>Commitments and Contingencies Disclosure [Abstract]</t>
  </si>
  <si>
    <t>Commitments and Contingencies Leases We lease our facilities under various non-cancelable operating leases, which expire through the year ending July 31, 2028 . In May 2015, we entered into three lease agreements for approximately 752,000 square feet of corporate office space in Santa Clara, California to serve as our future corporate headquarters. In October 2015, we entered into a fourth lease agreement for approximately 310,000 square feet of additional office space at the same location. The fourth lease will commence in December 2017 and expire in April 2028, however, the site is currently under construction and as a result, the lease commencement date may change based on progress of the construction project. The fourth lease agreement contains a rent holiday period, scheduled rent increases, lease incentives, and renewal options which allow the lease term to be extended through April 2046. Rental payments under the fourth lease agreement are approximately $101.2 million over the initial lease term. For more information on the three lease agreements entered into in May 2015, refer to Note 8. Commitments and Contingencies of Notes to Consolidated Financial Statements included in Part II, Item 8 of our Annual Report on Form 10-K for the fiscal year ended July 31, 2015 . The following table presents details of the aggregate future non-cancelable minimum rental payments under our operating leases as of January 31, 2016 (in millions): Amount Fiscal years ending July 31: Remaining 2016 $ 12.0 2017 25.0 2018 28.2 2019 41.8 2020 45.9 2021 and thereafter 350.6 Committed gross lease payments 503.5 Less: proceeds from sublease rental 6.6 Net operating lease obligation $ 496.9 Contract Manufacturer Commitments Our independent contract manufacturer procures components and assembles our products based on our forecasts. These forecasts are based on estimates of demand for our products primarily for the next 12 month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January 31, 2016 , our purchase commitments under such orders were $39.0 million , excluding obligations under contracts that we can cancel without a significant penalty.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January 31, 2016 , we have not recorded any significant accruals for loss contingencies associated with such legal proceedings, determined that an unfavorable outcome is probable or reasonably possible, or determined that the amount or range of any possible loss is reasonably estimable.</t>
  </si>
  <si>
    <t>Equity Award Plans</t>
  </si>
  <si>
    <t>Disclosure of Compensation Related Costs, Share-based Payments [Abstract]</t>
  </si>
  <si>
    <t>Equity Award Plans Stock Option Activities A summary of the activity under our stock plans during the reporting period and a summary of information related to options exercisable, vested, and expected to vest are presented below (in millions, except per share amounts): Options Outstanding Number Weighted- Weighted- (Years) Aggregate Balance—July 31, 2015 3.3 $ 13.74 6.2 $ 562.9 Options granted — — Options forfeited — — Options exercised (0.8 ) 12.20 Balance—January 31, 2016 2.5 $ 14.16 5.8 $ 339.9 Options vested and expected to vest—January 31, 2016 2.5 $ 14.15 5.8 $ 339.7 Options exercisable—January 31, 2016 2.3 $ 13.51 5.7 $ 316.3 Restricted Stock Unit (RSU) Activities A summary of the activity under our stock plans during the reporting period and a summary of information related to RSUs vested and expected to vest are presented below (in millions, except per share amounts): RSUs Outstanding Number Weighted- Weighted- (Years) Aggregate Balance—July 31, 2015 7.2 $ 95.66 1.2 $ 1,334.8 RSUs granted 2.3 170.24 RSUs vested (1.7 ) 81.41 RSUs forfeited (0.3 ) 93.67 Balance—January 31, 2016 7.5 $ 121.61 1.2 $ 1,117.5 RSUs vested and expected to vest—January 31, 2016 7.1 $ 120.88 1.2 $ 1,057.1 Restricted Stock Award (RSA) Activities During the three months ended January 31, 2016, we issued 1.1 million restricted shares of common stock to our employees with a grant-date fair value of $170.97 per share. The awards will vest over a period of three years from the date of grant. As of January 31, 2016 , all of the restricted shares of common stock remained unvested and outstanding. Share-Based Compensation The following table summarizes share-based compensation included in costs and expenses (in millions): Three Months Ended January 31, Six Months Ended January 31, 2016 2015 2016 2015 Cost of product revenue $ 1.6 $ 1.0 $ 2.9 $ 1.7 Cost of services revenue 10.5 5.1 17.5 8.6 Research and development 34.9 19.0 59.9 33.0 Sales and marketing 39.4 21.7 66.6 37.5 General and administrative 15.5 10.1 27.9 14.6 Total $ 101.9 $ 56.9 $ 174.8 $ 95.4 At January 31, 2016 , total compensation cost related to unvested share-based awards not yet recognized was $924.1 million , net of estimated forfeitures. This cost is expected to be amortized on a straight-line basis over a weighted-average period of approximately three years .</t>
  </si>
  <si>
    <t>Income Taxes</t>
  </si>
  <si>
    <t>Income Tax Disclosure [Abstract]</t>
  </si>
  <si>
    <t>Income Taxes Our provision for income taxes for the three and six months ended January 31, 2016 reflects an effective tax rate of (6.9)% and (8.9)% , respectively. Our effective tax rates for these periods were negative as we recorded a provision for income taxes on quarter and year to date losses. The key components of our income tax provision primarily consist of foreign income taxes, withholding taxes, U.S. federal and state income taxes, and amortization of our deferred tax charges. Our effective tax rate differs from the U.S. statutory tax rate primarily due to foreign tax losses which derive no benefit, non-deductible share-based compensation, and changes in our valuation allowance. As compared to the same periods last year, our effective tax rate changed primarily due to an increase in non-deductible share-based compensation, changes in our valuation allowance against deferred tax assets, and amortization of our deferred tax charges. Our provision for (benefit from) income taxes for the three and six months ended January 31, 2015 reflects an effective tax rate of 1.6% and (0.6)% , respectively. Our effective tax rate for the six months ended January 31, 2015 was negative as we recorded a provision for income taxes on year to date losses. Our effective tax rate differs from the U.S. statutory tax rate primarily due to foreign tax losses which derive no benefit, non-deductible share-based compensation, and foreign income and withholding taxes. In December 2015, the Protecting Americans from Tax Hikes Act of 2015 (the “PATH Act”) was signed into law. Among its provisions, the PATH Act retroactively extends the bonus depreciation and other corporate tax incentives through December 31, 2019, and permanently extends the federal research and development credit. The adjustment to our deferred tax assets as a result of the PATH Act was fully offset by our valuation allowance. The income tax benefit derived from the PATH Act for the fiscal year ending July 31, 2016 is dependent on actual results for the year.</t>
  </si>
  <si>
    <t>Net Income (Loss) Per Share</t>
  </si>
  <si>
    <t>Earnings Per Share [Abstract]</t>
  </si>
  <si>
    <t>Net Income (Loss) Per Share Basic net income (loss) per share is computed by dividing net income (loss) by basic weighted-average shares outstanding during the period. Diluted net income (loss) per share is computed by dividing net income (loss) by diluted weighted-average shares outstanding, including potentially dilutive securities. The following table presents the computation of basic and diluted net loss per share of common stock (in millions, except per share data): Three Months Ended Six Months Ended January 31, January 31, 2016 2015 2016 2015 Net loss $ (62.5 ) $ (43.0 ) $ (101.2 ) $ (73.1 ) Weighted-average shares used to compute net loss per share, basic and diluted 86.6 80.8 85.8 80.1 Net loss per share, basic and diluted $ (0.72 ) $ (0.53 ) $ (1.18 ) $ (0.91 ) The following securities were excluded from the computation of diluted net loss per share of common stock for the periods presented as their effect would have been antidilutive (in millions): Three and Six Months Ended January 31, 2016 2015 RSUs 7.5 7.7 Convertible senior notes 5.2 5.2 Warrants related to the issuance of convertible senior notes 5.2 5.2 Options to purchase common stock 2.5 4.5 RSAs 1.1 — ESPP shares 0.1 0.1 Total 21.6 22.7</t>
  </si>
  <si>
    <t>Description of Business and Summary of Significant Accounting Policies (Policies)</t>
  </si>
  <si>
    <t>Basis of Presentation</t>
  </si>
  <si>
    <t>Basis of Presentation The accompanying condensed consolidated financial statements have been prepared in conformity with U.S. generally accepted accounting principles, consistent in all material respects with those applied in our Annual Report on Form 10-K for the fiscal year ended July 31, 2015 , filed with the Securities and Exchange Commission on September 17, 2015. Our condensed consolidated financial statements include our accounts and our wholly owned subsidiaries. All significant intercompany balances and transactions have been eliminated in consolidation. Our condensed consolidated financial statements are unaudited, but include all adjustments of a normal recurring nature necessary for a fair presentation of our quarterly results. We have made estimates and judgments affecting the amounts reported in our condensed consolidated financial statements and the accompanying notes. The actual results that we experience may differ materially from our estimates. Certain prior period amounts have been reclassified to conform to current period presentation. Our condensed consolidated financial statements should be read in conjunction with the consolidated financial statements and related notes in our Annual Report on Form 10-K for the fiscal year ended July 31, 2015 .</t>
  </si>
  <si>
    <t>Recent Accounting Pronouncements</t>
  </si>
  <si>
    <t>Recent Accounting Pronouncements In April 2015, the Financial Accounting Standards Board (“FASB”) issued new authoritative guidance on fees paid in a cloud computing arrangement. The standard requires customers in a cloud computing arrangement to evaluate whether the arrangement includes a software license. If the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The standard is effective for us for our first quarter of fiscal 2017 and will be applied on either a prospective or retrospective basis. We are currently evaluating adoption methods and whether this standard will have a material impact on our condensed consolidated financial statements. In April 2015, the FASB issued updated authoritative guidance to simplify the presentation of debt issuance costs. The amended standard requires that debt issuance costs related to a recognized debt liability be presented in the balance sheet as a direct deduction from the carrying amount of the related debt liability, consistent with the presentation of debt discounts, instead of being presented as an asset. The amended standard is effective for us for our first quarter of fiscal 2017 and will be applied on a retrospective basis. We do not expect the adoption of the standard will have a material impact on our condensed consolidated financial statements. In May 2014, the FASB issued new authoritative guidance on revenue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The FASB subsequently delayed the effective date of the standard by one year and as a result, the standard is now effective for us for our first quarter of fiscal 2019 using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Early adoption as of the original effective date is permitted. We are currently evaluating adoption methods and whether this standard will have a material impact on our condensed consolidated financial statements.</t>
  </si>
  <si>
    <t>Fair Value Measurements We categorize assets and liabilities recorded at fair value on our condensed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si>
  <si>
    <t>Fair Value Measurements (Tables)</t>
  </si>
  <si>
    <t>Schedule of fair value of financial assets and liabilities</t>
  </si>
  <si>
    <t>The following table presents the fair value of our financial assets and liabilities using the above input categories as of January 31, 2016 and July 31, 2015 (in millions): January 31, 2016 July 31, 2015 Level 1 Level 2 Level 3 Total Level 1 Level 2 Level 3 Total Short-term investments: Certificates of deposit $ — $ — $ — $ — $ — $ 1.0 $ — $ 1.0 Corporate debt securities — 127.3 — 127.3 — 97.8 — 97.8 U.S. government and agency securities — 424.1 — 424.1 — 314.4 — 314.4 Total short-term investments — 551.4 — 551.4 — 413.2 — 413.2 Long-term investments: Certificates of deposit — 5.4 — 5.4 — — — — Corporate debt securities — 167.2 — 167.2 — 92.9 — 92.9 U.S. government and agency securities — 458.5 — 458.5 — 445.9 — 445.9 Total long-term investments — 631.1 — 631.1 — 538.8 — 538.8 Total assets measured at fair value $ — $ 1,182.5 $ — $ 1,182.5 $ — $ 952.0 $ — $ 952.0</t>
  </si>
  <si>
    <t>Investments (Tables)</t>
  </si>
  <si>
    <t>Schedule of available-for-sale investments</t>
  </si>
  <si>
    <t>The following tables summarize the unrealized gains and losses and fair value of our available-for-sale investments as of January 31, 2016 and July 31, 2015 (in millions): January 31, 2016 Amortized Cost Unrealized Gains Unrealized Losses Estimated Fair Value Certificates of deposit $ 5.4 $ — $ — $ 5.4 Corporate debt securities 294.9 0.1 (0.5 ) 294.5 U.S. government and agency securities 882.9 0.2 (0.5 ) 882.6 Total $ 1,183.2 $ 0.3 $ (1.0 ) $ 1,182.5 July 31, 2015 Amortized Cost Unrealized Gains Unrealized Losses Estimated Fair Value Certificates of deposit $ 1.0 $ — $ — $ 1.0 Corporate debt securities 190.9 — (0.2 ) 190.7 U.S. government and agency securities 760.2 0.3 (0.2 ) 760.3 Total $ 952.1 $ 0.3 $ (0.4 ) $ 952.0</t>
  </si>
  <si>
    <t>Schedule of contractual maturities of available-for-sale investments</t>
  </si>
  <si>
    <t>The following table summarizes the amortized cost and fair value of our available-for-sale investments as of January 31, 2016 , by contractual years-to-maturity (in millions): Amortized Cost Fair Value Due within one year $ 551.6 $ 551.4 Due between one and three years 631.6 631.1 Total $ 1,183.2 $ 1,182.5</t>
  </si>
  <si>
    <t>Convertible Senior Notes (Tables)</t>
  </si>
  <si>
    <t>Components of Convertible Senior Notes</t>
  </si>
  <si>
    <t>The following table sets forth the components of the Notes as of January 31, 2016 and July 31, 2015 (in millions): January 31, 2016 July 31, 2015 Liability: Principal $ 575.0 $ 575.0 Less: debt discount, net of amortization 77.5 87.9 Net carrying amount $ 497.5 $ 487.1 Equity (including temporary equity) $ (109.8 ) $ (109.8 )</t>
  </si>
  <si>
    <t>Interest expense recognized related to the Notes</t>
  </si>
  <si>
    <t>The following table sets forth interest expense recognized related to the Notes (dollars in millions): Three Months Ended January 31, Six Months Ended January 31, 2016 2015 2016 2015 Amortization of debt discount $ 5.2 $ 5.0 $ 10.4 $ 10.0 Amortization of debt issuance costs 0.6 0.5 1.1 1.0 Total interest expense recognized $ 5.8 $ 5.5 $ 11.5 $ 11.0 Effective interest rate of the liability component 4.8 % 4.8 % 4.8 % 4.8 %</t>
  </si>
  <si>
    <t>Commitments and Contingencies (Tables)</t>
  </si>
  <si>
    <t>Schedule of future minimum rental payments for operating leases</t>
  </si>
  <si>
    <t>The following table presents details of the aggregate future non-cancelable minimum rental payments under our operating leases as of January 31, 2016 (in millions): Amount Fiscal years ending July 31: Remaining 2016 $ 12.0 2017 25.0 2018 28.2 2019 41.8 2020 45.9 2021 and thereafter 350.6 Committed gross lease payments 503.5 Less: proceeds from sublease rental 6.6 Net operating lease obligation $ 496.9</t>
  </si>
  <si>
    <t>Equity Award Plans (Tables)</t>
  </si>
  <si>
    <t>Schedule of stock options activity</t>
  </si>
  <si>
    <t>A summary of the activity under our stock plans during the reporting period and a summary of information related to options exercisable, vested, and expected to vest are presented below (in millions, except per share amounts): Options Outstanding Number Weighted- Weighted- (Years) Aggregate Balance—July 31, 2015 3.3 $ 13.74 6.2 $ 562.9 Options granted — — Options forfeited — — Options exercised (0.8 ) 12.20 Balance—January 31, 2016 2.5 $ 14.16 5.8 $ 339.9 Options vested and expected to vest—January 31, 2016 2.5 $ 14.15 5.8 $ 339.7 Options exercisable—January 31, 2016 2.3 $ 13.51 5.7 $ 316.3</t>
  </si>
  <si>
    <t>Schedule of restricted stock units award activity</t>
  </si>
  <si>
    <t>A summary of the activity under our stock plans during the reporting period and a summary of information related to RSUs vested and expected to vest are presented below (in millions, except per share amounts): RSUs Outstanding Number Weighted- Weighted- (Years) Aggregate Balance—July 31, 2015 7.2 $ 95.66 1.2 $ 1,334.8 RSUs granted 2.3 170.24 RSUs vested (1.7 ) 81.41 RSUs forfeited (0.3 ) 93.67 Balance—January 31, 2016 7.5 $ 121.61 1.2 $ 1,117.5 RSUs vested and expected to vest—January 31, 2016 7.1 $ 120.88 1.2 $ 1,057.1</t>
  </si>
  <si>
    <t>Schedule of allocation of share based compensation expense</t>
  </si>
  <si>
    <t>The following table summarizes share-based compensation included in costs and expenses (in millions): Three Months Ended January 31, Six Months Ended January 31, 2016 2015 2016 2015 Cost of product revenue $ 1.6 $ 1.0 $ 2.9 $ 1.7 Cost of services revenue 10.5 5.1 17.5 8.6 Research and development 34.9 19.0 59.9 33.0 Sales and marketing 39.4 21.7 66.6 37.5 General and administrative 15.5 10.1 27.9 14.6 Total $ 101.9 $ 56.9 $ 174.8 $ 95.4</t>
  </si>
  <si>
    <t>Net Income (Loss) Per Share (Tables)</t>
  </si>
  <si>
    <t>Computation of basic and diluted net income (loss) per share of common stock</t>
  </si>
  <si>
    <t>The following table presents the computation of basic and diluted net loss per share of common stock (in millions, except per share data): Three Months Ended Six Months Ended January 31, January 31, 2016 2015 2016 2015 Net loss $ (62.5 ) $ (43.0 ) $ (101.2 ) $ (73.1 ) Weighted-average shares used to compute net loss per share, basic and diluted 86.6 80.8 85.8 80.1 Net loss per share, basic and diluted $ (0.72 ) $ (0.53 ) $ (1.18 ) $ (0.91 )</t>
  </si>
  <si>
    <t>Schedule of antidilutive securities excluded from computation of net income (loss) per share</t>
  </si>
  <si>
    <t>The following securities were excluded from the computation of diluted net loss per share of common stock for the periods presented as their effect would have been antidilutive (in millions): Three and Six Months Ended January 31, 2016 2015 RSUs 7.5 7.7 Convertible senior notes 5.2 5.2 Warrants related to the issuance of convertible senior notes 5.2 5.2 Options to purchase common stock 2.5 4.5 RSAs 1.1 — ESPP shares 0.1 0.1 Total 21.6 22.7</t>
  </si>
  <si>
    <t>Fair Value Measurements (Details) - USD ($) $ in Millions</t>
  </si>
  <si>
    <t>Fair Value, Assets and Liabilities Measured on Recurring and Nonrecurring Basis</t>
  </si>
  <si>
    <t>Total assets measured at fair value</t>
  </si>
  <si>
    <t>Certificates of deposit</t>
  </si>
  <si>
    <t>Certificates of deposit | Level 1</t>
  </si>
  <si>
    <t>Certificates of deposit | Level 2</t>
  </si>
  <si>
    <t>Certificates of deposit | Level 3</t>
  </si>
  <si>
    <t>Corporate debt securities</t>
  </si>
  <si>
    <t>Corporate debt securities | Level 1</t>
  </si>
  <si>
    <t>Corporate debt securities | Level 2</t>
  </si>
  <si>
    <t>Corporate debt securities | Level 3</t>
  </si>
  <si>
    <t>U.S. government and agency securities</t>
  </si>
  <si>
    <t>U.S. government and agency securities | Level 1</t>
  </si>
  <si>
    <t>U.S. government and agency securities | Level 2</t>
  </si>
  <si>
    <t>U.S. government and agency securities | Level 3</t>
  </si>
  <si>
    <t>Investments (Available-for-Sale Investments) (Details) - USD ($) $ in Millions</t>
  </si>
  <si>
    <t>Schedule of Available-for-sale Securities</t>
  </si>
  <si>
    <t>Amortized cost</t>
  </si>
  <si>
    <t>Unrealized gains</t>
  </si>
  <si>
    <t>Unrealized losses</t>
  </si>
  <si>
    <t>Estimated fair value</t>
  </si>
  <si>
    <t>Investments (Available-for-Sale Investments, Contractual Maturities) (Details) - USD ($) $ in Millions</t>
  </si>
  <si>
    <t>Amortized Cost</t>
  </si>
  <si>
    <t>Due within one year</t>
  </si>
  <si>
    <t>Due between one and three years</t>
  </si>
  <si>
    <t>Total</t>
  </si>
  <si>
    <t>Fair Value</t>
  </si>
  <si>
    <t>Convertible Senior Notes (Additional Information) (Details) $ / shares in Units, shares in Millions, $ in Millions</t>
  </si>
  <si>
    <t>Jan. 31, 2016USD ($)</t>
  </si>
  <si>
    <t>Jun. 30, 2014USD ($)shares$ / shares</t>
  </si>
  <si>
    <t>Jul. 31, 2015USD ($)</t>
  </si>
  <si>
    <t>Debt Instrument</t>
  </si>
  <si>
    <t>Aggregate principal amount | $</t>
  </si>
  <si>
    <t>Contractual interest rate (in percentage)</t>
  </si>
  <si>
    <t>0.00%</t>
  </si>
  <si>
    <t>Number of common stock convertible at initial conversion rate (in shares) | shares</t>
  </si>
  <si>
    <t>Initial conversion price (in usd per share) | $ / shares</t>
  </si>
  <si>
    <t>Convertible Senior Notes, threshold trading days (in days)</t>
  </si>
  <si>
    <t>Convertible Senior Notes, threshold consecutive trading days (in days)</t>
  </si>
  <si>
    <t>30 days</t>
  </si>
  <si>
    <t>Convertible Senior Notes, threshold percentage of stock price trigger (in percentage)</t>
  </si>
  <si>
    <t>130.00%</t>
  </si>
  <si>
    <t>Convertible Senior Notes, threshold business days, per $1,000 principal</t>
  </si>
  <si>
    <t>Convertible Senior Notes, threshold consecutive trading days, per $1,000 principal</t>
  </si>
  <si>
    <t>5 days</t>
  </si>
  <si>
    <t>Convertible Senior Notes, threshold percentage of Note price trigger, per $1,000 principal (in percentage)</t>
  </si>
  <si>
    <t>98.00%</t>
  </si>
  <si>
    <t>If-converted value in excess of principal | $</t>
  </si>
  <si>
    <t>Shares of common stock covered by Note Hedges (in shares) | shares</t>
  </si>
  <si>
    <t>Warrants sold, shares authorized to sell to counterparties (in shares) | shares</t>
  </si>
  <si>
    <t>Strike price of warrants (in usd per share) | $ / shares</t>
  </si>
  <si>
    <t>Fair value of Convertible Senior Notes | $</t>
  </si>
  <si>
    <t>Convertible Senior Notes (Components of Convertible Senior Notes) (Details) - USD ($) $ in Millions</t>
  </si>
  <si>
    <t>Debt Instruments [Abstract]</t>
  </si>
  <si>
    <t>Principal</t>
  </si>
  <si>
    <t>Less: debt discount, net of amortization</t>
  </si>
  <si>
    <t>Net carrying amount</t>
  </si>
  <si>
    <t>Equity (including temporary equity)</t>
  </si>
  <si>
    <t>Convertible Senior Notes (Schedule of Interest Expense Recognized) (Details) - USD ($) $ in Millions</t>
  </si>
  <si>
    <t>Amortization of debt discount</t>
  </si>
  <si>
    <t>Amortization of debt issuance costs</t>
  </si>
  <si>
    <t>Total interest expense recognized</t>
  </si>
  <si>
    <t>Effective interest rate of the liability component (in percentage)</t>
  </si>
  <si>
    <t>4.80%</t>
  </si>
  <si>
    <t>Commitments and Contingencies (New Lease Agreements) (Details) $ in Millions</t>
  </si>
  <si>
    <t>Oct. 31, 2015USD ($)ft²</t>
  </si>
  <si>
    <t>May. 31, 2015ft²</t>
  </si>
  <si>
    <t>Operating Leased Assets</t>
  </si>
  <si>
    <t>Total future rental payments | $</t>
  </si>
  <si>
    <t>Q415 New Lease Arrangements</t>
  </si>
  <si>
    <t>Number of lease agreements</t>
  </si>
  <si>
    <t>Area of additional office space</t>
  </si>
  <si>
    <t>Q116 New Lease Arrangement</t>
  </si>
  <si>
    <t>Commitments and Contingencies (Lease Commitment) (Details) $ in Millions</t>
  </si>
  <si>
    <t>2021 and thereafter</t>
  </si>
  <si>
    <t>Committed gross lease payments</t>
  </si>
  <si>
    <t>Less: proceeds from sublease rental</t>
  </si>
  <si>
    <t>Net operating lease obligation</t>
  </si>
  <si>
    <t>Commitments and Contingencies (Contract Manufacturer Commitments) (Details) $ in Millions</t>
  </si>
  <si>
    <t>Contract manufacturer commitments</t>
  </si>
  <si>
    <t>Equity Award Plans (Stock Options Activity) (Details) - USD ($) $ / shares in Units, shares in Millions, $ in Millions</t>
  </si>
  <si>
    <t>12 Months Ended</t>
  </si>
  <si>
    <t>Options, Outstanding Roll Forward</t>
  </si>
  <si>
    <t>Balance, beginning (in shares)</t>
  </si>
  <si>
    <t>Options granted (in shares)</t>
  </si>
  <si>
    <t>Options forfeited (in shares)</t>
  </si>
  <si>
    <t>Options exercised (in shares)</t>
  </si>
  <si>
    <t>Balance, ending (in shares)</t>
  </si>
  <si>
    <t>Options, Outstanding, Weighted Average Exercise Price Roll Forward</t>
  </si>
  <si>
    <t>Balance, beginning (in usd per share)</t>
  </si>
  <si>
    <t>Options granted (in usd per share)</t>
  </si>
  <si>
    <t>Options forfeited (in usd per share)</t>
  </si>
  <si>
    <t>Options exercised (in usd per share)</t>
  </si>
  <si>
    <t>Balance, ending (in usd per share)</t>
  </si>
  <si>
    <t>Options, Additional Disclosures</t>
  </si>
  <si>
    <t>Weighted-average remaining contractual life (in years)</t>
  </si>
  <si>
    <t>5 years 9 months</t>
  </si>
  <si>
    <t>6 years 2 months</t>
  </si>
  <si>
    <t>Aggregate intrinsic value</t>
  </si>
  <si>
    <t>Options vested and expected to vest (in shares)</t>
  </si>
  <si>
    <t>Options vested and expected to vest, weighted-average exercise price (in usd per share)</t>
  </si>
  <si>
    <t>Options vested and expected to vest, weighted-average remaining contractual term (in years)</t>
  </si>
  <si>
    <t>Options vested and expected to vest, aggregate intrinsic value</t>
  </si>
  <si>
    <t>Options exercisable (in shares)</t>
  </si>
  <si>
    <t>Options exercisable, weighted-average exercise price (in usd per share)</t>
  </si>
  <si>
    <t>Options exercisable, weighted-average remaining contractual term (in years)</t>
  </si>
  <si>
    <t>5 years 8 months</t>
  </si>
  <si>
    <t>Options exercisable, aggregate intrinsic value</t>
  </si>
  <si>
    <t>Equity Award Plans (Restricted Stock Units Award Activity) (Details) - Restricted stock units (RSUs) $ / shares in Units, shares in Millions, $ in Millions</t>
  </si>
  <si>
    <t>Jan. 31, 2016USD ($)$ / sharesshares</t>
  </si>
  <si>
    <t>Jul. 31, 2015USD ($)$ / sharesshares</t>
  </si>
  <si>
    <t>RSUs, Outstanding Roll Forward</t>
  </si>
  <si>
    <t>Balance, beginning (in shares) | shares</t>
  </si>
  <si>
    <t>Granted (in shares) | shares</t>
  </si>
  <si>
    <t>Vested (in shares) | shares</t>
  </si>
  <si>
    <t>Forfeited (in shares) | shares</t>
  </si>
  <si>
    <t>Balance, ending (in shares) | shares</t>
  </si>
  <si>
    <t>RSUs, Outstanding, Weighted Average Grant-Date Fair Value Per Share Roll Forward</t>
  </si>
  <si>
    <t>Balance, beginning (in usd per share) | $ / shares</t>
  </si>
  <si>
    <t>Granted (in usd per share) | $ / shares</t>
  </si>
  <si>
    <t>Vested (in usd per share) | $ / shares</t>
  </si>
  <si>
    <t>Forfeited (in usd per share) | $ / shares</t>
  </si>
  <si>
    <t>Balance, ending (in usd per share) | $ / shares</t>
  </si>
  <si>
    <t>RSUs, Additional Disclosures</t>
  </si>
  <si>
    <t>Weighted-average remaining contractual term (in years)</t>
  </si>
  <si>
    <t>1 year 2 months</t>
  </si>
  <si>
    <t>Aggregate intrinsic value | $</t>
  </si>
  <si>
    <t>Vested and expected to vest (in shares) | shares</t>
  </si>
  <si>
    <t>Vested and expected to vest, weighted-average grant-date fair value (in usd per share) | $ / shares</t>
  </si>
  <si>
    <t>Vested and expected to vest, weighted-average remaining contractual term (in years)</t>
  </si>
  <si>
    <t>Vested and expected to vest, aggregate intrinsic value | $</t>
  </si>
  <si>
    <t>Equity Award Plans (Restricted Stock Award Activities) (Details) - Restricted stock awards (RSAs) shares in Millions</t>
  </si>
  <si>
    <t>Jan. 31, 2016$ / sharesshares</t>
  </si>
  <si>
    <t>Jan. 31, 2016shares</t>
  </si>
  <si>
    <t>Share-based Compensation Arrangement by Share-based Payment Award</t>
  </si>
  <si>
    <t>Granted (in shares)</t>
  </si>
  <si>
    <t>Shares outstanding (in shares)</t>
  </si>
  <si>
    <t>Vesting period (in years)</t>
  </si>
  <si>
    <t>3 years</t>
  </si>
  <si>
    <t>Equity Award Plans (Allocation of Share Based Compensation Expense) (Details) - USD ($) $ in Millions</t>
  </si>
  <si>
    <t>Employee Service Share-based Compensation, Allocation of Recognized Period Costs</t>
  </si>
  <si>
    <t>Share-based compensation expense</t>
  </si>
  <si>
    <t>Total compensation cost not yet recognized, unvested awards, net of estimated forfeitures</t>
  </si>
  <si>
    <t>Period for recognition of total compensation cost not yet recognized (in years)</t>
  </si>
  <si>
    <t>Cost of product revenue</t>
  </si>
  <si>
    <t>Cost of services revenue</t>
  </si>
  <si>
    <t>Income Taxes (Effective Tax Rates) (Details)</t>
  </si>
  <si>
    <t>Effective income tax rate (in percentage)</t>
  </si>
  <si>
    <t>(6.90%)</t>
  </si>
  <si>
    <t>1.60%</t>
  </si>
  <si>
    <t>(8.90%)</t>
  </si>
  <si>
    <t>(0.60%)</t>
  </si>
  <si>
    <t>Net Income (Loss) Per Share (Computation of Basic and Diluted Net Income (Loss) Per Share) (Details) - USD ($) $ / shares in Units, shares in Millions, $ in Millions</t>
  </si>
  <si>
    <t>Earnings Per Share, Diluted, by Common Class, Including Two Class Method</t>
  </si>
  <si>
    <t>Net Income (Loss) Per Share (Schedule of Antidilutive Securities Excluded from Computation) (Details) - shares shares in Millions</t>
  </si>
  <si>
    <t>Antidilutive Securities Excluded from Computation of Earnings Per Share</t>
  </si>
  <si>
    <t>Antidilutive securities (in shares)</t>
  </si>
  <si>
    <t>Restricted stock units (RSUs)</t>
  </si>
  <si>
    <t>Convertible senior notes</t>
  </si>
  <si>
    <t>Warrants related to the issuance of convertible senior notes</t>
  </si>
  <si>
    <t>Options to purchase common stock</t>
  </si>
  <si>
    <t>Restricted stock awards (RSAs)</t>
  </si>
  <si>
    <t>ESPP shares</t>
  </si>
</sst>
</file>

<file path=xl/styles.xml><?xml version="1.0" encoding="utf-8"?>
<styleSheet xmlns="http://schemas.openxmlformats.org/spreadsheetml/2006/main">
  <numFmts count="7">
    <numFmt formatCode="_(&quot;$ &quot;#,##0.0_);_(&quot;$ &quot;(#,##0.0)" numFmtId="165"/>
    <numFmt formatCode="#,##0.0_);(#,##0.0)" numFmtId="166"/>
    <numFmt formatCode="_(&quot;$ &quot;#,##0.0000_);_(&quot;$ &quot;(#,##0.0000)" numFmtId="167"/>
    <numFmt formatCode="_(&quot;$ &quot;#,##0_);_(&quot;$ &quot;(#,##0)" numFmtId="168"/>
    <numFmt formatCode="_(&quot;$ &quot;#,##0.00_);_(&quot;$ &quot;(#,##0.00)" numFmtId="169"/>
    <numFmt formatCode="_(&quot;Level &quot;#,##0_);_(&quot;Level &quot;(#,##0)" numFmtId="170"/>
    <numFmt formatCode="_(&quot;Remaining &quot;#,##0_);_(&quot;Remaining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27567</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88370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17</v>
      </c>
    </row>
    <row spans="1:2" r="4">
      <c t="s" s="4" r="A4">
        <v>141</v>
      </c>
      <c t="s" s="4" r="B4">
        <v>142</v>
      </c>
    </row>
    <row spans="1:2" r="5">
      <c t="s" s="4" r="A5">
        <v>143</v>
      </c>
      <c t="s" s="4" r="B5">
        <v>144</v>
      </c>
    </row>
    <row spans="1:2" r="6">
      <c t="s" s="4" r="A6">
        <v>119</v>
      </c>
      <c t="s" s="4" r="B6">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6</v>
      </c>
      <c t="s" s="2" r="B1">
        <v>1</v>
      </c>
    </row>
    <row spans="1:2" r="2">
      <c t="s" s="2" r="B2">
        <v>2</v>
      </c>
    </row>
    <row spans="1:2" r="3">
      <c t="s" s="3" r="A3">
        <v>120</v>
      </c>
    </row>
    <row spans="1:2" r="4">
      <c t="s" s="4" r="A4">
        <v>147</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49</v>
      </c>
      <c t="s" s="2" r="B1">
        <v>1</v>
      </c>
    </row>
    <row spans="1:2" r="2">
      <c t="s" s="2" r="B2">
        <v>2</v>
      </c>
    </row>
    <row spans="1:2" r="3">
      <c t="s" s="3" r="A3">
        <v>123</v>
      </c>
    </row>
    <row spans="1:2" r="4">
      <c t="s" s="4" r="A4">
        <v>150</v>
      </c>
      <c t="s" s="4" r="B4">
        <v>151</v>
      </c>
    </row>
    <row spans="1:2" r="5">
      <c t="s" s="4" r="A5">
        <v>152</v>
      </c>
      <c t="s" s="4" r="B5">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154</v>
      </c>
      <c t="s" s="2" r="B1">
        <v>1</v>
      </c>
    </row>
    <row spans="1:2" r="2">
      <c t="s" s="2" r="B2">
        <v>2</v>
      </c>
    </row>
    <row spans="1:2" r="3">
      <c t="s" s="3" r="A3">
        <v>126</v>
      </c>
    </row>
    <row spans="1:2" r="4">
      <c t="s" s="4" r="A4">
        <v>155</v>
      </c>
      <c t="s" s="4" r="B4">
        <v>156</v>
      </c>
    </row>
    <row spans="1:2" r="5">
      <c t="s" s="4" r="A5">
        <v>157</v>
      </c>
      <c t="s" s="4" r="B5">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9</v>
      </c>
      <c t="s" s="2" r="B1">
        <v>1</v>
      </c>
    </row>
    <row spans="1:2" r="2">
      <c t="s" s="2" r="B2">
        <v>2</v>
      </c>
    </row>
    <row spans="1:2" r="3">
      <c t="s" s="3" r="A3">
        <v>129</v>
      </c>
    </row>
    <row spans="1:2" r="4">
      <c t="s" s="4" r="A4">
        <v>160</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13.2</v>
      </c>
      <c t="n" s="7" r="C3">
        <v>375.8</v>
      </c>
    </row>
    <row spans="1:3" r="4">
      <c t="s" s="4" r="A4">
        <v>26</v>
      </c>
      <c t="n" s="8" r="B4">
        <v>551.4</v>
      </c>
      <c t="n" s="8" r="C4">
        <v>413.2</v>
      </c>
    </row>
    <row spans="1:3" r="5">
      <c t="s" s="4" r="A5">
        <v>27</v>
      </c>
      <c t="n" s="8" r="B5">
        <v>254.4</v>
      </c>
      <c t="n" s="8" r="C5">
        <v>212.4</v>
      </c>
    </row>
    <row spans="1:3" r="6">
      <c t="s" s="4" r="A6">
        <v>28</v>
      </c>
      <c t="n" s="8" r="B6">
        <v>88.09999999999999</v>
      </c>
      <c t="n" s="8" r="C6">
        <v>72.59999999999999</v>
      </c>
    </row>
    <row spans="1:3" r="7">
      <c t="s" s="4" r="A7">
        <v>29</v>
      </c>
      <c t="n" s="8" r="B7">
        <v>1307.1</v>
      </c>
      <c t="n" s="6" r="C7">
        <v>1074</v>
      </c>
    </row>
    <row spans="1:3" r="8">
      <c t="s" s="4" r="A8">
        <v>30</v>
      </c>
      <c t="n" s="8" r="B8">
        <v>92.59999999999999</v>
      </c>
      <c t="n" s="8" r="C8">
        <v>62.9</v>
      </c>
    </row>
    <row spans="1:3" r="9">
      <c t="s" s="4" r="A9">
        <v>31</v>
      </c>
      <c t="n" s="8" r="B9">
        <v>631.1</v>
      </c>
      <c t="n" s="8" r="C9">
        <v>538.8</v>
      </c>
    </row>
    <row spans="1:3" r="10">
      <c t="s" s="4" r="A10">
        <v>32</v>
      </c>
      <c t="n" s="8" r="B10">
        <v>163.5</v>
      </c>
      <c t="n" s="8" r="C10">
        <v>163.5</v>
      </c>
    </row>
    <row spans="1:3" r="11">
      <c t="s" s="4" r="A11">
        <v>33</v>
      </c>
      <c t="n" s="8" r="B11">
        <v>48.7</v>
      </c>
      <c t="n" s="8" r="C11">
        <v>52.7</v>
      </c>
    </row>
    <row spans="1:3" r="12">
      <c t="s" s="4" r="A12">
        <v>34</v>
      </c>
      <c t="n" s="8" r="B12">
        <v>73.59999999999999</v>
      </c>
      <c t="n" s="8" r="C12">
        <v>73.3</v>
      </c>
    </row>
    <row spans="1:3" r="13">
      <c t="s" s="4" r="A13">
        <v>35</v>
      </c>
      <c t="n" s="8" r="B13">
        <v>2316.6</v>
      </c>
      <c t="n" s="8" r="C13">
        <v>1965.2</v>
      </c>
    </row>
    <row spans="1:3" r="14">
      <c t="s" s="3" r="A14">
        <v>36</v>
      </c>
    </row>
    <row spans="1:3" r="15">
      <c t="s" s="4" r="A15">
        <v>37</v>
      </c>
      <c t="n" s="8" r="B15">
        <v>32.5</v>
      </c>
      <c t="n" s="8" r="C15">
        <v>13.2</v>
      </c>
    </row>
    <row spans="1:3" r="16">
      <c t="s" s="4" r="A16">
        <v>38</v>
      </c>
      <c t="n" s="8" r="B16">
        <v>71.2</v>
      </c>
      <c t="n" s="8" r="C16">
        <v>79.8</v>
      </c>
    </row>
    <row spans="1:3" r="17">
      <c t="s" s="4" r="A17">
        <v>39</v>
      </c>
      <c t="n" s="6" r="B17">
        <v>44</v>
      </c>
      <c t="n" s="8" r="C17">
        <v>28.2</v>
      </c>
    </row>
    <row spans="1:3" r="18">
      <c t="s" s="4" r="A18">
        <v>40</v>
      </c>
      <c t="n" s="8" r="B18">
        <v>541.2</v>
      </c>
      <c t="n" s="8" r="C18">
        <v>423.9</v>
      </c>
    </row>
    <row spans="1:3" r="19">
      <c t="s" s="4" r="A19">
        <v>41</v>
      </c>
      <c t="n" s="8" r="B19">
        <v>497.5</v>
      </c>
      <c t="n" s="8" r="C19">
        <v>487.1</v>
      </c>
    </row>
    <row spans="1:3" r="20">
      <c t="s" s="4" r="A20">
        <v>42</v>
      </c>
      <c t="n" s="8" r="B20">
        <v>1186.4</v>
      </c>
      <c t="n" s="8" r="C20">
        <v>1032.2</v>
      </c>
    </row>
    <row spans="1:3" r="21">
      <c t="s" s="4" r="A21">
        <v>43</v>
      </c>
      <c t="n" s="8" r="B21">
        <v>387.6</v>
      </c>
      <c t="n" s="8" r="C21">
        <v>289.8</v>
      </c>
    </row>
    <row spans="1:3" r="22">
      <c t="s" s="4" r="A22">
        <v>44</v>
      </c>
      <c t="n" s="7" r="B22">
        <v>72.3</v>
      </c>
      <c t="n" s="7" r="C22">
        <v>67.40000000000001</v>
      </c>
    </row>
    <row spans="1:3" r="23">
      <c t="s" s="4" r="A23">
        <v>45</v>
      </c>
      <c t="s" s="4" r="B23">
        <v>46</v>
      </c>
      <c t="s" s="4" r="C23">
        <v>46</v>
      </c>
    </row>
    <row spans="1:3" r="24">
      <c t="s" s="4" r="A24">
        <v>47</v>
      </c>
      <c t="n" s="7" r="B24">
        <v>77.5</v>
      </c>
      <c t="n" s="7" r="C24">
        <v>87.90000000000001</v>
      </c>
    </row>
    <row spans="1:3" r="25">
      <c t="s" s="3" r="A25">
        <v>48</v>
      </c>
    </row>
    <row spans="1:3" r="26">
      <c t="s" s="4" r="A26">
        <v>49</v>
      </c>
      <c t="n" s="6" r="B26">
        <v>0</v>
      </c>
      <c t="n" s="6" r="C26">
        <v>0</v>
      </c>
    </row>
    <row spans="1:3" r="27">
      <c t="s" s="4" r="A27">
        <v>50</v>
      </c>
      <c t="n" s="8" r="B27">
        <v>1195.4</v>
      </c>
      <c t="n" s="8" r="C27">
        <v>988.7</v>
      </c>
    </row>
    <row spans="1:3" r="28">
      <c t="s" s="4" r="A28">
        <v>51</v>
      </c>
      <c t="n" s="8" r="B28">
        <v>-0.7</v>
      </c>
      <c t="n" s="8" r="C28">
        <v>-0.1</v>
      </c>
    </row>
    <row spans="1:3" r="29">
      <c t="s" s="4" r="A29">
        <v>52</v>
      </c>
      <c t="n" s="8" r="B29">
        <v>-601.9</v>
      </c>
      <c t="n" s="8" r="C29">
        <v>-500.7</v>
      </c>
    </row>
    <row spans="1:3" r="30">
      <c t="s" s="4" r="A30">
        <v>53</v>
      </c>
      <c t="n" s="8" r="B30">
        <v>592.8</v>
      </c>
      <c t="n" s="8" r="C30">
        <v>487.9</v>
      </c>
    </row>
    <row spans="1:3" r="31">
      <c t="s" s="4" r="A31">
        <v>54</v>
      </c>
      <c t="n" s="7" r="B31">
        <v>2316.6</v>
      </c>
      <c t="n" s="7" r="C31">
        <v>19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v>
      </c>
    </row>
    <row spans="1:2" r="3">
      <c t="s" s="3" r="A3">
        <v>132</v>
      </c>
    </row>
    <row spans="1:2" r="4">
      <c t="s" s="4" r="A4">
        <v>163</v>
      </c>
      <c t="s" s="4" r="B4">
        <v>164</v>
      </c>
    </row>
    <row spans="1:2" r="5">
      <c t="s" s="4" r="A5">
        <v>165</v>
      </c>
      <c t="s" s="4" r="B5">
        <v>166</v>
      </c>
    </row>
    <row spans="1:2" r="6">
      <c t="s" s="4" r="A6">
        <v>167</v>
      </c>
      <c t="s" s="4" r="B6">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38</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4</v>
      </c>
      <c t="s" s="2" r="B1">
        <v>2</v>
      </c>
      <c t="s" s="2" r="C1">
        <v>23</v>
      </c>
    </row>
    <row spans="1:3" r="2">
      <c t="s" s="3" r="A2">
        <v>175</v>
      </c>
    </row>
    <row spans="1:3" r="3">
      <c t="s" s="4" r="A3">
        <v>26</v>
      </c>
      <c t="n" s="7" r="B3">
        <v>551.4</v>
      </c>
      <c t="n" s="7" r="C3">
        <v>413.2</v>
      </c>
    </row>
    <row spans="1:3" r="4">
      <c t="s" s="4" r="A4">
        <v>31</v>
      </c>
      <c t="n" s="8" r="B4">
        <v>631.1</v>
      </c>
      <c t="n" s="8" r="C4">
        <v>538.8</v>
      </c>
    </row>
    <row spans="1:3" r="5">
      <c t="s" s="4" r="A5">
        <v>176</v>
      </c>
      <c t="n" s="8" r="B5">
        <v>1182.5</v>
      </c>
      <c t="n" s="6" r="C5">
        <v>952</v>
      </c>
    </row>
    <row spans="1:3" r="6">
      <c t="n" s="12" r="A6">
        <v>1</v>
      </c>
    </row>
    <row spans="1:3" r="7">
      <c t="s" s="3" r="A7">
        <v>175</v>
      </c>
    </row>
    <row spans="1:3" r="8">
      <c t="s" s="4" r="A8">
        <v>26</v>
      </c>
      <c t="n" s="6" r="B8">
        <v>0</v>
      </c>
      <c t="n" s="6" r="C8">
        <v>0</v>
      </c>
    </row>
    <row spans="1:3" r="9">
      <c t="s" s="4" r="A9">
        <v>31</v>
      </c>
      <c t="n" s="6" r="B9">
        <v>0</v>
      </c>
      <c t="n" s="6" r="C9">
        <v>0</v>
      </c>
    </row>
    <row spans="1:3" r="10">
      <c t="s" s="4" r="A10">
        <v>176</v>
      </c>
      <c t="n" s="6" r="B10">
        <v>0</v>
      </c>
      <c t="n" s="6" r="C10">
        <v>0</v>
      </c>
    </row>
    <row spans="1:3" r="11">
      <c t="n" s="12" r="A11">
        <v>2</v>
      </c>
    </row>
    <row spans="1:3" r="12">
      <c t="s" s="3" r="A12">
        <v>175</v>
      </c>
    </row>
    <row spans="1:3" r="13">
      <c t="s" s="4" r="A13">
        <v>26</v>
      </c>
      <c t="n" s="8" r="B13">
        <v>551.4</v>
      </c>
      <c t="n" s="8" r="C13">
        <v>413.2</v>
      </c>
    </row>
    <row spans="1:3" r="14">
      <c t="s" s="4" r="A14">
        <v>31</v>
      </c>
      <c t="n" s="8" r="B14">
        <v>631.1</v>
      </c>
      <c t="n" s="8" r="C14">
        <v>538.8</v>
      </c>
    </row>
    <row spans="1:3" r="15">
      <c t="s" s="4" r="A15">
        <v>176</v>
      </c>
      <c t="n" s="8" r="B15">
        <v>1182.5</v>
      </c>
      <c t="n" s="6" r="C15">
        <v>952</v>
      </c>
    </row>
    <row spans="1:3" r="16">
      <c t="n" s="12" r="A16">
        <v>3</v>
      </c>
    </row>
    <row spans="1:3" r="17">
      <c t="s" s="3" r="A17">
        <v>175</v>
      </c>
    </row>
    <row spans="1:3" r="18">
      <c t="s" s="4" r="A18">
        <v>26</v>
      </c>
      <c t="n" s="6" r="B18">
        <v>0</v>
      </c>
      <c t="n" s="6" r="C18">
        <v>0</v>
      </c>
    </row>
    <row spans="1:3" r="19">
      <c t="s" s="4" r="A19">
        <v>31</v>
      </c>
      <c t="n" s="6" r="B19">
        <v>0</v>
      </c>
      <c t="n" s="6" r="C19">
        <v>0</v>
      </c>
    </row>
    <row spans="1:3" r="20">
      <c t="s" s="4" r="A20">
        <v>176</v>
      </c>
      <c t="n" s="6" r="B20">
        <v>0</v>
      </c>
      <c t="n" s="6" r="C20">
        <v>0</v>
      </c>
    </row>
    <row spans="1:3" r="21">
      <c t="s" s="4" r="A21">
        <v>177</v>
      </c>
    </row>
    <row spans="1:3" r="22">
      <c t="s" s="3" r="A22">
        <v>175</v>
      </c>
    </row>
    <row spans="1:3" r="23">
      <c t="s" s="4" r="A23">
        <v>26</v>
      </c>
      <c t="n" s="6" r="B23">
        <v>0</v>
      </c>
      <c t="n" s="6" r="C23">
        <v>1</v>
      </c>
    </row>
    <row spans="1:3" r="24">
      <c t="s" s="4" r="A24">
        <v>31</v>
      </c>
      <c t="n" s="8" r="B24">
        <v>5.4</v>
      </c>
      <c t="n" s="6" r="C24">
        <v>0</v>
      </c>
    </row>
    <row spans="1:3" r="25">
      <c t="s" s="4" r="A25">
        <v>178</v>
      </c>
    </row>
    <row spans="1:3" r="26">
      <c t="s" s="3" r="A26">
        <v>175</v>
      </c>
    </row>
    <row spans="1:3" r="27">
      <c t="s" s="4" r="A27">
        <v>26</v>
      </c>
      <c t="n" s="6" r="B27">
        <v>0</v>
      </c>
      <c t="n" s="6" r="C27">
        <v>0</v>
      </c>
    </row>
    <row spans="1:3" r="28">
      <c t="s" s="4" r="A28">
        <v>31</v>
      </c>
      <c t="n" s="6" r="B28">
        <v>0</v>
      </c>
      <c t="n" s="6" r="C28">
        <v>0</v>
      </c>
    </row>
    <row spans="1:3" r="29">
      <c t="s" s="4" r="A29">
        <v>179</v>
      </c>
    </row>
    <row spans="1:3" r="30">
      <c t="s" s="3" r="A30">
        <v>175</v>
      </c>
    </row>
    <row spans="1:3" r="31">
      <c t="s" s="4" r="A31">
        <v>26</v>
      </c>
      <c t="n" s="6" r="B31">
        <v>0</v>
      </c>
      <c t="n" s="6" r="C31">
        <v>1</v>
      </c>
    </row>
    <row spans="1:3" r="32">
      <c t="s" s="4" r="A32">
        <v>31</v>
      </c>
      <c t="n" s="8" r="B32">
        <v>5.4</v>
      </c>
      <c t="n" s="6" r="C32">
        <v>0</v>
      </c>
    </row>
    <row spans="1:3" r="33">
      <c t="s" s="4" r="A33">
        <v>180</v>
      </c>
    </row>
    <row spans="1:3" r="34">
      <c t="s" s="3" r="A34">
        <v>175</v>
      </c>
    </row>
    <row spans="1:3" r="35">
      <c t="s" s="4" r="A35">
        <v>26</v>
      </c>
      <c t="n" s="6" r="B35">
        <v>0</v>
      </c>
      <c t="n" s="6" r="C35">
        <v>0</v>
      </c>
    </row>
    <row spans="1:3" r="36">
      <c t="s" s="4" r="A36">
        <v>31</v>
      </c>
      <c t="n" s="6" r="B36">
        <v>0</v>
      </c>
      <c t="n" s="6" r="C36">
        <v>0</v>
      </c>
    </row>
    <row spans="1:3" r="37">
      <c t="s" s="4" r="A37">
        <v>181</v>
      </c>
    </row>
    <row spans="1:3" r="38">
      <c t="s" s="3" r="A38">
        <v>175</v>
      </c>
    </row>
    <row spans="1:3" r="39">
      <c t="s" s="4" r="A39">
        <v>26</v>
      </c>
      <c t="n" s="8" r="B39">
        <v>127.3</v>
      </c>
      <c t="n" s="8" r="C39">
        <v>97.8</v>
      </c>
    </row>
    <row spans="1:3" r="40">
      <c t="s" s="4" r="A40">
        <v>31</v>
      </c>
      <c t="n" s="8" r="B40">
        <v>167.2</v>
      </c>
      <c t="n" s="8" r="C40">
        <v>92.90000000000001</v>
      </c>
    </row>
    <row spans="1:3" r="41">
      <c t="s" s="4" r="A41">
        <v>182</v>
      </c>
    </row>
    <row spans="1:3" r="42">
      <c t="s" s="3" r="A42">
        <v>175</v>
      </c>
    </row>
    <row spans="1:3" r="43">
      <c t="s" s="4" r="A43">
        <v>26</v>
      </c>
      <c t="n" s="6" r="B43">
        <v>0</v>
      </c>
      <c t="n" s="6" r="C43">
        <v>0</v>
      </c>
    </row>
    <row spans="1:3" r="44">
      <c t="s" s="4" r="A44">
        <v>31</v>
      </c>
      <c t="n" s="6" r="B44">
        <v>0</v>
      </c>
      <c t="n" s="6" r="C44">
        <v>0</v>
      </c>
    </row>
    <row spans="1:3" r="45">
      <c t="s" s="4" r="A45">
        <v>183</v>
      </c>
    </row>
    <row spans="1:3" r="46">
      <c t="s" s="3" r="A46">
        <v>175</v>
      </c>
    </row>
    <row spans="1:3" r="47">
      <c t="s" s="4" r="A47">
        <v>26</v>
      </c>
      <c t="n" s="8" r="B47">
        <v>127.3</v>
      </c>
      <c t="n" s="8" r="C47">
        <v>97.8</v>
      </c>
    </row>
    <row spans="1:3" r="48">
      <c t="s" s="4" r="A48">
        <v>31</v>
      </c>
      <c t="n" s="8" r="B48">
        <v>167.2</v>
      </c>
      <c t="n" s="8" r="C48">
        <v>92.90000000000001</v>
      </c>
    </row>
    <row spans="1:3" r="49">
      <c t="s" s="4" r="A49">
        <v>184</v>
      </c>
    </row>
    <row spans="1:3" r="50">
      <c t="s" s="3" r="A50">
        <v>175</v>
      </c>
    </row>
    <row spans="1:3" r="51">
      <c t="s" s="4" r="A51">
        <v>26</v>
      </c>
      <c t="n" s="6" r="B51">
        <v>0</v>
      </c>
      <c t="n" s="6" r="C51">
        <v>0</v>
      </c>
    </row>
    <row spans="1:3" r="52">
      <c t="s" s="4" r="A52">
        <v>31</v>
      </c>
      <c t="n" s="6" r="B52">
        <v>0</v>
      </c>
      <c t="n" s="6" r="C52">
        <v>0</v>
      </c>
    </row>
    <row spans="1:3" r="53">
      <c t="s" s="4" r="A53">
        <v>185</v>
      </c>
    </row>
    <row spans="1:3" r="54">
      <c t="s" s="3" r="A54">
        <v>175</v>
      </c>
    </row>
    <row spans="1:3" r="55">
      <c t="s" s="4" r="A55">
        <v>26</v>
      </c>
      <c t="n" s="8" r="B55">
        <v>424.1</v>
      </c>
      <c t="n" s="8" r="C55">
        <v>314.4</v>
      </c>
    </row>
    <row spans="1:3" r="56">
      <c t="s" s="4" r="A56">
        <v>31</v>
      </c>
      <c t="n" s="8" r="B56">
        <v>458.5</v>
      </c>
      <c t="n" s="8" r="C56">
        <v>445.9</v>
      </c>
    </row>
    <row spans="1:3" r="57">
      <c t="s" s="4" r="A57">
        <v>186</v>
      </c>
    </row>
    <row spans="1:3" r="58">
      <c t="s" s="3" r="A58">
        <v>175</v>
      </c>
    </row>
    <row spans="1:3" r="59">
      <c t="s" s="4" r="A59">
        <v>26</v>
      </c>
      <c t="n" s="6" r="B59">
        <v>0</v>
      </c>
      <c t="n" s="6" r="C59">
        <v>0</v>
      </c>
    </row>
    <row spans="1:3" r="60">
      <c t="s" s="4" r="A60">
        <v>31</v>
      </c>
      <c t="n" s="6" r="B60">
        <v>0</v>
      </c>
      <c t="n" s="6" r="C60">
        <v>0</v>
      </c>
    </row>
    <row spans="1:3" r="61">
      <c t="s" s="4" r="A61">
        <v>187</v>
      </c>
    </row>
    <row spans="1:3" r="62">
      <c t="s" s="3" r="A62">
        <v>175</v>
      </c>
    </row>
    <row spans="1:3" r="63">
      <c t="s" s="4" r="A63">
        <v>26</v>
      </c>
      <c t="n" s="8" r="B63">
        <v>424.1</v>
      </c>
      <c t="n" s="8" r="C63">
        <v>314.4</v>
      </c>
    </row>
    <row spans="1:3" r="64">
      <c t="s" s="4" r="A64">
        <v>31</v>
      </c>
      <c t="n" s="8" r="B64">
        <v>458.5</v>
      </c>
      <c t="n" s="8" r="C64">
        <v>445.9</v>
      </c>
    </row>
    <row spans="1:3" r="65">
      <c t="s" s="4" r="A65">
        <v>188</v>
      </c>
    </row>
    <row spans="1:3" r="66">
      <c t="s" s="3" r="A66">
        <v>175</v>
      </c>
    </row>
    <row spans="1:3" r="67">
      <c t="s" s="4" r="A67">
        <v>26</v>
      </c>
      <c t="n" s="6" r="B67">
        <v>0</v>
      </c>
      <c t="n" s="6" r="C67">
        <v>0</v>
      </c>
    </row>
    <row spans="1:3" r="68">
      <c t="s" s="4" r="A68">
        <v>31</v>
      </c>
      <c t="n" s="10" r="B68">
        <v>0</v>
      </c>
      <c t="n" s="10" r="C68">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89</v>
      </c>
      <c t="s" s="2" r="B1">
        <v>2</v>
      </c>
      <c t="s" s="2" r="C1">
        <v>23</v>
      </c>
    </row>
    <row spans="1:3" r="2">
      <c t="s" s="3" r="A2">
        <v>190</v>
      </c>
    </row>
    <row spans="1:3" r="3">
      <c t="s" s="4" r="A3">
        <v>191</v>
      </c>
      <c t="n" s="7" r="B3">
        <v>1183.2</v>
      </c>
      <c t="n" s="7" r="C3">
        <v>952.1</v>
      </c>
    </row>
    <row spans="1:3" r="4">
      <c t="s" s="4" r="A4">
        <v>192</v>
      </c>
      <c t="n" s="8" r="B4">
        <v>0.3</v>
      </c>
      <c t="n" s="8" r="C4">
        <v>0.3</v>
      </c>
    </row>
    <row spans="1:3" r="5">
      <c t="s" s="4" r="A5">
        <v>193</v>
      </c>
      <c t="n" s="6" r="B5">
        <v>-1</v>
      </c>
      <c t="n" s="8" r="C5">
        <v>-0.4</v>
      </c>
    </row>
    <row spans="1:3" r="6">
      <c t="s" s="4" r="A6">
        <v>194</v>
      </c>
      <c t="n" s="8" r="B6">
        <v>1182.5</v>
      </c>
      <c t="n" s="6" r="C6">
        <v>952</v>
      </c>
    </row>
    <row spans="1:3" r="7">
      <c t="s" s="4" r="A7">
        <v>177</v>
      </c>
    </row>
    <row spans="1:3" r="8">
      <c t="s" s="3" r="A8">
        <v>190</v>
      </c>
    </row>
    <row spans="1:3" r="9">
      <c t="s" s="4" r="A9">
        <v>191</v>
      </c>
      <c t="n" s="8" r="B9">
        <v>5.4</v>
      </c>
      <c t="n" s="6" r="C9">
        <v>1</v>
      </c>
    </row>
    <row spans="1:3" r="10">
      <c t="s" s="4" r="A10">
        <v>192</v>
      </c>
      <c t="n" s="6" r="B10">
        <v>0</v>
      </c>
      <c t="n" s="6" r="C10">
        <v>0</v>
      </c>
    </row>
    <row spans="1:3" r="11">
      <c t="s" s="4" r="A11">
        <v>193</v>
      </c>
      <c t="n" s="6" r="B11">
        <v>0</v>
      </c>
      <c t="n" s="6" r="C11">
        <v>0</v>
      </c>
    </row>
    <row spans="1:3" r="12">
      <c t="s" s="4" r="A12">
        <v>194</v>
      </c>
      <c t="n" s="8" r="B12">
        <v>5.4</v>
      </c>
      <c t="n" s="6" r="C12">
        <v>1</v>
      </c>
    </row>
    <row spans="1:3" r="13">
      <c t="s" s="4" r="A13">
        <v>181</v>
      </c>
    </row>
    <row spans="1:3" r="14">
      <c t="s" s="3" r="A14">
        <v>190</v>
      </c>
    </row>
    <row spans="1:3" r="15">
      <c t="s" s="4" r="A15">
        <v>191</v>
      </c>
      <c t="n" s="8" r="B15">
        <v>294.9</v>
      </c>
      <c t="n" s="8" r="C15">
        <v>190.9</v>
      </c>
    </row>
    <row spans="1:3" r="16">
      <c t="s" s="4" r="A16">
        <v>192</v>
      </c>
      <c t="n" s="8" r="B16">
        <v>0.1</v>
      </c>
      <c t="n" s="6" r="C16">
        <v>0</v>
      </c>
    </row>
    <row spans="1:3" r="17">
      <c t="s" s="4" r="A17">
        <v>193</v>
      </c>
      <c t="n" s="8" r="B17">
        <v>-0.5</v>
      </c>
      <c t="n" s="8" r="C17">
        <v>-0.2</v>
      </c>
    </row>
    <row spans="1:3" r="18">
      <c t="s" s="4" r="A18">
        <v>194</v>
      </c>
      <c t="n" s="8" r="B18">
        <v>294.5</v>
      </c>
      <c t="n" s="8" r="C18">
        <v>190.7</v>
      </c>
    </row>
    <row spans="1:3" r="19">
      <c t="s" s="4" r="A19">
        <v>185</v>
      </c>
    </row>
    <row spans="1:3" r="20">
      <c t="s" s="3" r="A20">
        <v>190</v>
      </c>
    </row>
    <row spans="1:3" r="21">
      <c t="s" s="4" r="A21">
        <v>191</v>
      </c>
      <c t="n" s="8" r="B21">
        <v>882.9</v>
      </c>
      <c t="n" s="8" r="C21">
        <v>760.2</v>
      </c>
    </row>
    <row spans="1:3" r="22">
      <c t="s" s="4" r="A22">
        <v>192</v>
      </c>
      <c t="n" s="8" r="B22">
        <v>0.2</v>
      </c>
      <c t="n" s="8" r="C22">
        <v>0.3</v>
      </c>
    </row>
    <row spans="1:3" r="23">
      <c t="s" s="4" r="A23">
        <v>193</v>
      </c>
      <c t="n" s="8" r="B23">
        <v>-0.5</v>
      </c>
      <c t="n" s="8" r="C23">
        <v>-0.2</v>
      </c>
    </row>
    <row spans="1:3" r="24">
      <c t="s" s="4" r="A24">
        <v>194</v>
      </c>
      <c t="n" s="7" r="B24">
        <v>882.6</v>
      </c>
      <c t="n" s="7" r="C24">
        <v>76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5</v>
      </c>
      <c t="s" s="2" r="B1">
        <v>2</v>
      </c>
      <c t="s" s="2" r="C1">
        <v>23</v>
      </c>
    </row>
    <row spans="1:3" r="2">
      <c t="s" s="3" r="A2">
        <v>196</v>
      </c>
    </row>
    <row spans="1:3" r="3">
      <c t="s" s="4" r="A3">
        <v>197</v>
      </c>
      <c t="n" s="7" r="B3">
        <v>551.6</v>
      </c>
    </row>
    <row spans="1:3" r="4">
      <c t="s" s="4" r="A4">
        <v>198</v>
      </c>
      <c t="n" s="8" r="B4">
        <v>631.6</v>
      </c>
    </row>
    <row spans="1:3" r="5">
      <c t="s" s="4" r="A5">
        <v>199</v>
      </c>
      <c t="n" s="8" r="B5">
        <v>1183.2</v>
      </c>
    </row>
    <row spans="1:3" r="6">
      <c t="s" s="3" r="A6">
        <v>200</v>
      </c>
    </row>
    <row spans="1:3" r="7">
      <c t="s" s="4" r="A7">
        <v>197</v>
      </c>
      <c t="n" s="8" r="B7">
        <v>551.4</v>
      </c>
    </row>
    <row spans="1:3" r="8">
      <c t="s" s="4" r="A8">
        <v>198</v>
      </c>
      <c t="n" s="8" r="B8">
        <v>631.1</v>
      </c>
    </row>
    <row spans="1:3" r="9">
      <c t="s" s="4" r="A9">
        <v>199</v>
      </c>
      <c t="n" s="7" r="B9">
        <v>1182.5</v>
      </c>
      <c t="n" s="10" r="C9">
        <v>95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s>
  <sheetData>
    <row spans="1:4" r="1">
      <c t="s" s="1" r="A1">
        <v>201</v>
      </c>
      <c t="s" s="2" r="B1">
        <v>202</v>
      </c>
      <c t="s" s="2" r="C1">
        <v>203</v>
      </c>
      <c t="s" s="2" r="D1">
        <v>204</v>
      </c>
    </row>
    <row spans="1:4" r="2">
      <c t="s" s="3" r="A2">
        <v>205</v>
      </c>
    </row>
    <row spans="1:4" r="3">
      <c t="s" s="4" r="A3">
        <v>206</v>
      </c>
      <c t="n" s="10" r="C3">
        <v>575</v>
      </c>
    </row>
    <row spans="1:4" r="4">
      <c t="s" s="4" r="A4">
        <v>207</v>
      </c>
      <c t="s" s="4" r="C4">
        <v>208</v>
      </c>
    </row>
    <row spans="1:4" r="5">
      <c t="s" s="4" r="A5">
        <v>209</v>
      </c>
      <c t="n" s="8" r="C5">
        <v>5.2</v>
      </c>
    </row>
    <row spans="1:4" r="6">
      <c t="s" s="4" r="A6">
        <v>210</v>
      </c>
      <c t="n" s="11" r="C6">
        <v>110.28</v>
      </c>
    </row>
    <row spans="1:4" r="7">
      <c t="s" s="4" r="A7">
        <v>211</v>
      </c>
      <c t="n" s="6" r="C7">
        <v>20</v>
      </c>
    </row>
    <row spans="1:4" r="8">
      <c t="s" s="4" r="A8">
        <v>212</v>
      </c>
      <c t="s" s="4" r="C8">
        <v>213</v>
      </c>
    </row>
    <row spans="1:4" r="9">
      <c t="s" s="4" r="A9">
        <v>214</v>
      </c>
      <c t="s" s="4" r="C9">
        <v>215</v>
      </c>
    </row>
    <row spans="1:4" r="10">
      <c t="s" s="4" r="A10">
        <v>216</v>
      </c>
      <c t="n" s="6" r="C10">
        <v>5</v>
      </c>
    </row>
    <row spans="1:4" r="11">
      <c t="s" s="4" r="A11">
        <v>217</v>
      </c>
      <c t="s" s="4" r="C11">
        <v>218</v>
      </c>
    </row>
    <row spans="1:4" r="12">
      <c t="s" s="4" r="A12">
        <v>219</v>
      </c>
      <c t="s" s="4" r="C12">
        <v>220</v>
      </c>
    </row>
    <row spans="1:4" r="13">
      <c t="s" s="4" r="A13">
        <v>221</v>
      </c>
      <c t="n" s="7" r="B13">
        <v>278.7</v>
      </c>
    </row>
    <row spans="1:4" r="14">
      <c t="s" s="4" r="A14">
        <v>222</v>
      </c>
      <c t="n" s="8" r="C14">
        <v>5.2</v>
      </c>
    </row>
    <row spans="1:4" r="15">
      <c t="s" s="4" r="A15">
        <v>223</v>
      </c>
      <c t="n" s="8" r="C15">
        <v>5.2</v>
      </c>
    </row>
    <row spans="1:4" r="16">
      <c t="s" s="4" r="A16">
        <v>224</v>
      </c>
      <c t="n" s="11" r="C16">
        <v>137.85</v>
      </c>
    </row>
    <row spans="1:4" r="17">
      <c t="n" s="12" r="A17">
        <v>2</v>
      </c>
    </row>
    <row spans="1:4" r="18">
      <c t="s" s="3" r="A18">
        <v>205</v>
      </c>
    </row>
    <row spans="1:4" r="19">
      <c t="s" s="4" r="A19">
        <v>225</v>
      </c>
      <c t="n" s="7" r="B19">
        <v>840.2</v>
      </c>
      <c t="n" s="7" r="D19">
        <v>99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v>
      </c>
      <c t="s" s="2" r="C1">
        <v>23</v>
      </c>
    </row>
    <row spans="1:3" r="2">
      <c t="s" s="3" r="A2">
        <v>227</v>
      </c>
    </row>
    <row spans="1:3" r="3">
      <c t="s" s="4" r="A3">
        <v>228</v>
      </c>
      <c t="n" s="10" r="B3">
        <v>575</v>
      </c>
      <c t="n" s="10" r="C3">
        <v>575</v>
      </c>
    </row>
    <row spans="1:3" r="4">
      <c t="s" s="4" r="A4">
        <v>229</v>
      </c>
      <c t="n" s="8" r="B4">
        <v>77.5</v>
      </c>
      <c t="n" s="8" r="C4">
        <v>87.90000000000001</v>
      </c>
    </row>
    <row spans="1:3" r="5">
      <c t="s" s="4" r="A5">
        <v>230</v>
      </c>
      <c t="n" s="8" r="B5">
        <v>497.5</v>
      </c>
      <c t="n" s="8" r="C5">
        <v>487.1</v>
      </c>
    </row>
    <row spans="1:3" r="6">
      <c t="s" s="4" r="A6">
        <v>231</v>
      </c>
      <c t="n" s="7" r="B6">
        <v>-109.8</v>
      </c>
      <c t="n" s="7" r="C6">
        <v>-109.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2</v>
      </c>
      <c t="s" s="2" r="B1">
        <v>66</v>
      </c>
      <c t="s" s="2" r="D1">
        <v>1</v>
      </c>
    </row>
    <row spans="1:5" r="2">
      <c t="s" s="2" r="B2">
        <v>2</v>
      </c>
      <c t="s" s="2" r="C2">
        <v>67</v>
      </c>
      <c t="s" s="2" r="D2">
        <v>2</v>
      </c>
      <c t="s" s="2" r="E2">
        <v>67</v>
      </c>
    </row>
    <row spans="1:5" r="3">
      <c t="s" s="3" r="A3">
        <v>126</v>
      </c>
    </row>
    <row spans="1:5" r="4">
      <c t="s" s="4" r="A4">
        <v>233</v>
      </c>
      <c t="n" s="7" r="B4">
        <v>5.2</v>
      </c>
      <c t="n" s="10" r="C4">
        <v>5</v>
      </c>
      <c t="n" s="7" r="D4">
        <v>10.4</v>
      </c>
      <c t="n" s="10" r="E4">
        <v>10</v>
      </c>
    </row>
    <row spans="1:5" r="5">
      <c t="s" s="4" r="A5">
        <v>234</v>
      </c>
      <c t="n" s="8" r="B5">
        <v>0.6</v>
      </c>
      <c t="n" s="8" r="C5">
        <v>0.5</v>
      </c>
      <c t="n" s="8" r="D5">
        <v>1.1</v>
      </c>
      <c t="n" s="6" r="E5">
        <v>1</v>
      </c>
    </row>
    <row spans="1:5" r="6">
      <c t="s" s="4" r="A6">
        <v>235</v>
      </c>
      <c t="n" s="7" r="B6">
        <v>5.8</v>
      </c>
      <c t="n" s="7" r="C6">
        <v>5.5</v>
      </c>
      <c t="n" s="7" r="D6">
        <v>11.5</v>
      </c>
      <c t="n" s="10" r="E6">
        <v>11</v>
      </c>
    </row>
    <row spans="1:5" r="7">
      <c t="s" s="4" r="A7">
        <v>236</v>
      </c>
      <c t="s" s="4" r="B7">
        <v>237</v>
      </c>
      <c t="s" s="4" r="C7">
        <v>237</v>
      </c>
      <c t="s" s="4" r="D7">
        <v>237</v>
      </c>
      <c t="s" s="4" r="E7">
        <v>2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21"/>
    <col customWidth="1" max="3" min="3" width="24"/>
    <col customWidth="1" max="4" min="4" width="17"/>
  </cols>
  <sheetData>
    <row spans="1:4" r="1">
      <c t="s" s="1" r="A1">
        <v>238</v>
      </c>
      <c t="s" s="2" r="B1">
        <v>202</v>
      </c>
      <c t="s" s="2" r="C1">
        <v>239</v>
      </c>
      <c t="s" s="2" r="D1">
        <v>240</v>
      </c>
    </row>
    <row spans="1:4" r="2">
      <c t="s" s="3" r="A2">
        <v>241</v>
      </c>
    </row>
    <row spans="1:4" r="3">
      <c t="s" s="4" r="A3">
        <v>242</v>
      </c>
      <c t="n" s="7" r="B3">
        <v>503.5</v>
      </c>
    </row>
    <row spans="1:4" r="4">
      <c t="s" s="4" r="A4">
        <v>243</v>
      </c>
    </row>
    <row spans="1:4" r="5">
      <c t="s" s="3" r="A5">
        <v>241</v>
      </c>
    </row>
    <row spans="1:4" r="6">
      <c t="s" s="4" r="A6">
        <v>244</v>
      </c>
      <c t="n" s="6" r="D6">
        <v>3</v>
      </c>
    </row>
    <row spans="1:4" r="7">
      <c t="s" s="4" r="A7">
        <v>245</v>
      </c>
      <c t="n" s="6" r="D7">
        <v>752000</v>
      </c>
    </row>
    <row spans="1:4" r="8">
      <c t="s" s="4" r="A8">
        <v>246</v>
      </c>
    </row>
    <row spans="1:4" r="9">
      <c t="s" s="3" r="A9">
        <v>241</v>
      </c>
    </row>
    <row spans="1:4" r="10">
      <c t="s" s="4" r="A10">
        <v>244</v>
      </c>
      <c t="n" s="6" r="C10">
        <v>1</v>
      </c>
    </row>
    <row spans="1:4" r="11">
      <c t="s" s="4" r="A11">
        <v>245</v>
      </c>
      <c t="n" s="6" r="C11">
        <v>310000</v>
      </c>
    </row>
    <row spans="1:4" r="12">
      <c t="s" s="4" r="A12">
        <v>242</v>
      </c>
      <c t="n" s="7" r="C12">
        <v>10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1"/>
  </cols>
  <sheetData>
    <row spans="1:2" r="1">
      <c t="s" s="1" r="A1">
        <v>247</v>
      </c>
      <c t="s" s="2" r="B1">
        <v>202</v>
      </c>
    </row>
    <row spans="1:2" r="2">
      <c t="s" s="3" r="A2">
        <v>129</v>
      </c>
    </row>
    <row spans="1:2" r="3">
      <c t="n" s="13" r="A3">
        <v>2016</v>
      </c>
      <c t="n" s="10" r="B3">
        <v>12</v>
      </c>
    </row>
    <row spans="1:2" r="4">
      <c t="n" s="6" r="A4">
        <v>2017</v>
      </c>
      <c t="n" s="6" r="B4">
        <v>25</v>
      </c>
    </row>
    <row spans="1:2" r="5">
      <c t="n" s="6" r="A5">
        <v>2018</v>
      </c>
      <c t="n" s="8" r="B5">
        <v>28.2</v>
      </c>
    </row>
    <row spans="1:2" r="6">
      <c t="n" s="6" r="A6">
        <v>2019</v>
      </c>
      <c t="n" s="8" r="B6">
        <v>41.8</v>
      </c>
    </row>
    <row spans="1:2" r="7">
      <c t="n" s="6" r="A7">
        <v>2020</v>
      </c>
      <c t="n" s="8" r="B7">
        <v>45.9</v>
      </c>
    </row>
    <row spans="1:2" r="8">
      <c t="s" s="4" r="A8">
        <v>248</v>
      </c>
      <c t="n" s="8" r="B8">
        <v>350.6</v>
      </c>
    </row>
    <row spans="1:2" r="9">
      <c t="s" s="4" r="A9">
        <v>249</v>
      </c>
      <c t="n" s="8" r="B9">
        <v>503.5</v>
      </c>
    </row>
    <row spans="1:2" r="10">
      <c t="s" s="4" r="A10">
        <v>250</v>
      </c>
      <c t="n" s="8" r="B10">
        <v>6.6</v>
      </c>
    </row>
    <row spans="1:2" r="11">
      <c t="s" s="4" r="A11">
        <v>251</v>
      </c>
      <c t="n" s="7" r="B11">
        <v>49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23</v>
      </c>
    </row>
    <row spans="1:3" r="2">
      <c t="s" s="3" r="A2">
        <v>24</v>
      </c>
    </row>
    <row spans="1:3" r="3">
      <c t="s" s="4" r="A3">
        <v>56</v>
      </c>
      <c t="n" s="7" r="B3">
        <v>0.8</v>
      </c>
      <c t="n" s="7" r="C3">
        <v>0.7</v>
      </c>
    </row>
    <row spans="1:3" r="4">
      <c t="s" s="3" r="A4">
        <v>48</v>
      </c>
    </row>
    <row spans="1:3" r="5">
      <c t="s" s="4" r="A5">
        <v>57</v>
      </c>
      <c t="n" s="9" r="B5">
        <v>0.0001</v>
      </c>
      <c t="n" s="9" r="C5">
        <v>0.0001</v>
      </c>
    </row>
    <row spans="1:3" r="6">
      <c t="s" s="4" r="A6">
        <v>58</v>
      </c>
      <c t="n" s="6" r="B6">
        <v>100</v>
      </c>
      <c t="n" s="6" r="C6">
        <v>100</v>
      </c>
    </row>
    <row spans="1:3" r="7">
      <c t="s" s="4" r="A7">
        <v>59</v>
      </c>
      <c t="n" s="6" r="B7">
        <v>0</v>
      </c>
      <c t="n" s="6" r="C7">
        <v>0</v>
      </c>
    </row>
    <row spans="1:3" r="8">
      <c t="s" s="4" r="A8">
        <v>60</v>
      </c>
      <c t="n" s="6" r="B8">
        <v>0</v>
      </c>
      <c t="n" s="6" r="C8">
        <v>0</v>
      </c>
    </row>
    <row spans="1:3" r="9">
      <c t="s" s="4" r="A9">
        <v>61</v>
      </c>
      <c t="n" s="9" r="B9">
        <v>0.0001</v>
      </c>
      <c t="n" s="9" r="C9">
        <v>0.0001</v>
      </c>
    </row>
    <row spans="1:3" r="10">
      <c t="s" s="4" r="A10">
        <v>62</v>
      </c>
      <c t="n" s="6" r="B10">
        <v>1000</v>
      </c>
      <c t="n" s="6" r="C10">
        <v>1000</v>
      </c>
    </row>
    <row spans="1:3" r="11">
      <c t="s" s="4" r="A11">
        <v>63</v>
      </c>
      <c t="n" s="8" r="B11">
        <v>88.40000000000001</v>
      </c>
      <c t="n" s="8" r="C11">
        <v>84.8</v>
      </c>
    </row>
    <row spans="1:3" r="12">
      <c t="s" s="4" r="A12">
        <v>64</v>
      </c>
      <c t="n" s="8" r="B12">
        <v>88.40000000000001</v>
      </c>
      <c t="n" s="8" r="C12">
        <v>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52</v>
      </c>
      <c t="s" s="2" r="B1">
        <v>202</v>
      </c>
    </row>
    <row spans="1:2" r="2">
      <c t="s" s="3" r="A2">
        <v>129</v>
      </c>
    </row>
    <row spans="1:2" r="3">
      <c t="s" s="4" r="A3">
        <v>253</v>
      </c>
      <c t="n" s="10" r="B3">
        <v>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254</v>
      </c>
      <c t="s" s="2" r="B1">
        <v>1</v>
      </c>
      <c t="s" s="2" r="C1">
        <v>255</v>
      </c>
    </row>
    <row spans="1:3" r="2">
      <c t="s" s="2" r="B2">
        <v>2</v>
      </c>
      <c t="s" s="2" r="C2">
        <v>23</v>
      </c>
    </row>
    <row spans="1:3" r="3">
      <c t="s" s="3" r="A3">
        <v>256</v>
      </c>
    </row>
    <row spans="1:3" r="4">
      <c t="s" s="4" r="A4">
        <v>257</v>
      </c>
      <c t="n" s="8" r="B4">
        <v>3.3</v>
      </c>
    </row>
    <row spans="1:3" r="5">
      <c t="s" s="4" r="A5">
        <v>258</v>
      </c>
      <c t="n" s="6" r="B5">
        <v>0</v>
      </c>
    </row>
    <row spans="1:3" r="6">
      <c t="s" s="4" r="A6">
        <v>259</v>
      </c>
      <c t="n" s="6" r="B6">
        <v>0</v>
      </c>
    </row>
    <row spans="1:3" r="7">
      <c t="s" s="4" r="A7">
        <v>260</v>
      </c>
      <c t="n" s="8" r="B7">
        <v>-0.8</v>
      </c>
    </row>
    <row spans="1:3" r="8">
      <c t="s" s="4" r="A8">
        <v>261</v>
      </c>
      <c t="n" s="8" r="B8">
        <v>2.5</v>
      </c>
      <c t="n" s="8" r="C8">
        <v>3.3</v>
      </c>
    </row>
    <row spans="1:3" r="9">
      <c t="s" s="3" r="A9">
        <v>262</v>
      </c>
    </row>
    <row spans="1:3" r="10">
      <c t="s" s="4" r="A10">
        <v>263</v>
      </c>
      <c t="n" s="11" r="B10">
        <v>13.74</v>
      </c>
    </row>
    <row spans="1:3" r="11">
      <c t="s" s="4" r="A11">
        <v>264</v>
      </c>
      <c t="n" s="6" r="B11">
        <v>0</v>
      </c>
    </row>
    <row spans="1:3" r="12">
      <c t="s" s="4" r="A12">
        <v>265</v>
      </c>
      <c t="n" s="6" r="B12">
        <v>0</v>
      </c>
    </row>
    <row spans="1:3" r="13">
      <c t="s" s="4" r="A13">
        <v>266</v>
      </c>
      <c t="n" s="14" r="B13">
        <v>12.2</v>
      </c>
    </row>
    <row spans="1:3" r="14">
      <c t="s" s="4" r="A14">
        <v>267</v>
      </c>
      <c t="n" s="11" r="B14">
        <v>14.16</v>
      </c>
      <c t="n" s="11" r="C14">
        <v>13.74</v>
      </c>
    </row>
    <row spans="1:3" r="15">
      <c t="s" s="3" r="A15">
        <v>268</v>
      </c>
    </row>
    <row spans="1:3" r="16">
      <c t="s" s="4" r="A16">
        <v>269</v>
      </c>
      <c t="s" s="4" r="B16">
        <v>270</v>
      </c>
      <c t="s" s="4" r="C16">
        <v>271</v>
      </c>
    </row>
    <row spans="1:3" r="17">
      <c t="s" s="4" r="A17">
        <v>272</v>
      </c>
      <c t="n" s="7" r="B17">
        <v>339.9</v>
      </c>
      <c t="n" s="7" r="C17">
        <v>562.9</v>
      </c>
    </row>
    <row spans="1:3" r="18">
      <c t="s" s="4" r="A18">
        <v>273</v>
      </c>
      <c t="n" s="8" r="B18">
        <v>2.5</v>
      </c>
    </row>
    <row spans="1:3" r="19">
      <c t="s" s="4" r="A19">
        <v>274</v>
      </c>
      <c t="n" s="11" r="B19">
        <v>14.15</v>
      </c>
    </row>
    <row spans="1:3" r="20">
      <c t="s" s="4" r="A20">
        <v>275</v>
      </c>
      <c t="s" s="4" r="B20">
        <v>270</v>
      </c>
    </row>
    <row spans="1:3" r="21">
      <c t="s" s="4" r="A21">
        <v>276</v>
      </c>
      <c t="n" s="7" r="B21">
        <v>339.7</v>
      </c>
    </row>
    <row spans="1:3" r="22">
      <c t="s" s="4" r="A22">
        <v>277</v>
      </c>
      <c t="n" s="8" r="B22">
        <v>2.3</v>
      </c>
    </row>
    <row spans="1:3" r="23">
      <c t="s" s="4" r="A23">
        <v>278</v>
      </c>
      <c t="n" s="11" r="B23">
        <v>13.51</v>
      </c>
    </row>
    <row spans="1:3" r="24">
      <c t="s" s="4" r="A24">
        <v>279</v>
      </c>
      <c t="s" s="4" r="B24">
        <v>280</v>
      </c>
    </row>
    <row spans="1:3" r="25">
      <c t="s" s="4" r="A25">
        <v>281</v>
      </c>
      <c t="n" s="7" r="B25">
        <v>31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282</v>
      </c>
      <c t="s" s="2" r="B1">
        <v>1</v>
      </c>
      <c t="s" s="2" r="C1">
        <v>255</v>
      </c>
    </row>
    <row spans="1:3" r="2">
      <c t="s" s="2" r="B2">
        <v>283</v>
      </c>
      <c t="s" s="2" r="C2">
        <v>284</v>
      </c>
    </row>
    <row spans="1:3" r="3">
      <c t="s" s="3" r="A3">
        <v>285</v>
      </c>
    </row>
    <row spans="1:3" r="4">
      <c t="s" s="4" r="A4">
        <v>286</v>
      </c>
      <c t="n" s="8" r="B4">
        <v>7.2</v>
      </c>
    </row>
    <row spans="1:3" r="5">
      <c t="s" s="4" r="A5">
        <v>287</v>
      </c>
      <c t="n" s="8" r="B5">
        <v>2.3</v>
      </c>
    </row>
    <row spans="1:3" r="6">
      <c t="s" s="4" r="A6">
        <v>288</v>
      </c>
      <c t="n" s="8" r="B6">
        <v>-1.7</v>
      </c>
    </row>
    <row spans="1:3" r="7">
      <c t="s" s="4" r="A7">
        <v>289</v>
      </c>
      <c t="n" s="8" r="B7">
        <v>-0.3</v>
      </c>
    </row>
    <row spans="1:3" r="8">
      <c t="s" s="4" r="A8">
        <v>290</v>
      </c>
      <c t="n" s="8" r="B8">
        <v>7.5</v>
      </c>
      <c t="n" s="8" r="C8">
        <v>7.2</v>
      </c>
    </row>
    <row spans="1:3" r="9">
      <c t="s" s="3" r="A9">
        <v>291</v>
      </c>
    </row>
    <row spans="1:3" r="10">
      <c t="s" s="4" r="A10">
        <v>292</v>
      </c>
      <c t="n" s="11" r="B10">
        <v>95.66</v>
      </c>
    </row>
    <row spans="1:3" r="11">
      <c t="s" s="4" r="A11">
        <v>293</v>
      </c>
      <c t="n" s="14" r="B11">
        <v>170.24</v>
      </c>
    </row>
    <row spans="1:3" r="12">
      <c t="s" s="4" r="A12">
        <v>294</v>
      </c>
      <c t="n" s="14" r="B12">
        <v>81.41</v>
      </c>
    </row>
    <row spans="1:3" r="13">
      <c t="s" s="4" r="A13">
        <v>295</v>
      </c>
      <c t="n" s="14" r="B13">
        <v>93.67</v>
      </c>
    </row>
    <row spans="1:3" r="14">
      <c t="s" s="4" r="A14">
        <v>296</v>
      </c>
      <c t="n" s="11" r="B14">
        <v>121.61</v>
      </c>
      <c t="n" s="11" r="C14">
        <v>95.66</v>
      </c>
    </row>
    <row spans="1:3" r="15">
      <c t="s" s="3" r="A15">
        <v>297</v>
      </c>
    </row>
    <row spans="1:3" r="16">
      <c t="s" s="4" r="A16">
        <v>298</v>
      </c>
      <c t="s" s="4" r="B16">
        <v>299</v>
      </c>
      <c t="s" s="4" r="C16">
        <v>299</v>
      </c>
    </row>
    <row spans="1:3" r="17">
      <c t="s" s="4" r="A17">
        <v>300</v>
      </c>
      <c t="n" s="7" r="B17">
        <v>1117.5</v>
      </c>
      <c t="n" s="7" r="C17">
        <v>1334.8</v>
      </c>
    </row>
    <row spans="1:3" r="18">
      <c t="s" s="4" r="A18">
        <v>301</v>
      </c>
      <c t="n" s="8" r="B18">
        <v>7.1</v>
      </c>
    </row>
    <row spans="1:3" r="19">
      <c t="s" s="4" r="A19">
        <v>302</v>
      </c>
      <c t="n" s="11" r="B19">
        <v>120.88</v>
      </c>
    </row>
    <row spans="1:3" r="20">
      <c t="s" s="4" r="A20">
        <v>303</v>
      </c>
      <c t="s" s="4" r="B20">
        <v>299</v>
      </c>
    </row>
    <row spans="1:3" r="21">
      <c t="s" s="4" r="A21">
        <v>304</v>
      </c>
      <c t="n" s="7" r="B21">
        <v>105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0"/>
    <col customWidth="1" max="3" min="3" width="20"/>
  </cols>
  <sheetData>
    <row spans="1:3" r="1">
      <c t="s" s="1" r="A1">
        <v>305</v>
      </c>
      <c t="s" s="2" r="B1">
        <v>66</v>
      </c>
      <c t="s" s="2" r="C1">
        <v>1</v>
      </c>
    </row>
    <row spans="1:3" r="2">
      <c t="s" s="2" r="B2">
        <v>306</v>
      </c>
      <c t="s" s="2" r="C2">
        <v>307</v>
      </c>
    </row>
    <row spans="1:3" r="3">
      <c t="s" s="3" r="A3">
        <v>308</v>
      </c>
    </row>
    <row spans="1:3" r="4">
      <c t="s" s="4" r="A4">
        <v>309</v>
      </c>
      <c t="n" s="8" r="B4">
        <v>1.1</v>
      </c>
    </row>
    <row spans="1:3" r="5">
      <c t="s" s="4" r="A5">
        <v>293</v>
      </c>
      <c t="n" s="11" r="B5">
        <v>170.97</v>
      </c>
    </row>
    <row spans="1:3" r="6">
      <c t="s" s="4" r="A6">
        <v>310</v>
      </c>
      <c t="n" s="8" r="B6">
        <v>1.1</v>
      </c>
      <c t="n" s="8" r="C6">
        <v>1.1</v>
      </c>
    </row>
    <row spans="1:3" r="7">
      <c t="s" s="4" r="A7">
        <v>311</v>
      </c>
      <c t="s" s="4" r="C7">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66</v>
      </c>
      <c t="s" s="2" r="D1">
        <v>1</v>
      </c>
    </row>
    <row spans="1:5" r="2">
      <c t="s" s="2" r="B2">
        <v>2</v>
      </c>
      <c t="s" s="2" r="C2">
        <v>67</v>
      </c>
      <c t="s" s="2" r="D2">
        <v>2</v>
      </c>
      <c t="s" s="2" r="E2">
        <v>67</v>
      </c>
    </row>
    <row spans="1:5" r="3">
      <c t="s" s="3" r="A3">
        <v>314</v>
      </c>
    </row>
    <row spans="1:5" r="4">
      <c t="s" s="4" r="A4">
        <v>315</v>
      </c>
      <c t="n" s="7" r="B4">
        <v>101.9</v>
      </c>
      <c t="n" s="7" r="C4">
        <v>56.9</v>
      </c>
      <c t="n" s="7" r="D4">
        <v>174.8</v>
      </c>
      <c t="n" s="7" r="E4">
        <v>95.40000000000001</v>
      </c>
    </row>
    <row spans="1:5" r="5">
      <c t="s" s="4" r="A5">
        <v>316</v>
      </c>
      <c t="n" s="8" r="B5">
        <v>924.1</v>
      </c>
      <c t="n" s="7" r="D5">
        <v>924.1</v>
      </c>
    </row>
    <row spans="1:5" r="6">
      <c t="s" s="4" r="A6">
        <v>317</v>
      </c>
      <c t="s" s="4" r="D6">
        <v>312</v>
      </c>
    </row>
    <row spans="1:5" r="7">
      <c t="s" s="4" r="A7">
        <v>318</v>
      </c>
    </row>
    <row spans="1:5" r="8">
      <c t="s" s="3" r="A8">
        <v>314</v>
      </c>
    </row>
    <row spans="1:5" r="9">
      <c t="s" s="4" r="A9">
        <v>315</v>
      </c>
      <c t="n" s="8" r="B9">
        <v>1.6</v>
      </c>
      <c t="n" s="6" r="C9">
        <v>1</v>
      </c>
      <c t="n" s="7" r="D9">
        <v>2.9</v>
      </c>
      <c t="n" s="8" r="E9">
        <v>1.7</v>
      </c>
    </row>
    <row spans="1:5" r="10">
      <c t="s" s="4" r="A10">
        <v>319</v>
      </c>
    </row>
    <row spans="1:5" r="11">
      <c t="s" s="3" r="A11">
        <v>314</v>
      </c>
    </row>
    <row spans="1:5" r="12">
      <c t="s" s="4" r="A12">
        <v>315</v>
      </c>
      <c t="n" s="8" r="B12">
        <v>10.5</v>
      </c>
      <c t="n" s="8" r="C12">
        <v>5.1</v>
      </c>
      <c t="n" s="8" r="D12">
        <v>17.5</v>
      </c>
      <c t="n" s="8" r="E12">
        <v>8.6</v>
      </c>
    </row>
    <row spans="1:5" r="13">
      <c t="s" s="4" r="A13">
        <v>76</v>
      </c>
    </row>
    <row spans="1:5" r="14">
      <c t="s" s="3" r="A14">
        <v>314</v>
      </c>
    </row>
    <row spans="1:5" r="15">
      <c t="s" s="4" r="A15">
        <v>315</v>
      </c>
      <c t="n" s="8" r="B15">
        <v>34.9</v>
      </c>
      <c t="n" s="6" r="C15">
        <v>19</v>
      </c>
      <c t="n" s="8" r="D15">
        <v>59.9</v>
      </c>
      <c t="n" s="6" r="E15">
        <v>33</v>
      </c>
    </row>
    <row spans="1:5" r="16">
      <c t="s" s="4" r="A16">
        <v>77</v>
      </c>
    </row>
    <row spans="1:5" r="17">
      <c t="s" s="3" r="A17">
        <v>314</v>
      </c>
    </row>
    <row spans="1:5" r="18">
      <c t="s" s="4" r="A18">
        <v>315</v>
      </c>
      <c t="n" s="8" r="B18">
        <v>39.4</v>
      </c>
      <c t="n" s="8" r="C18">
        <v>21.7</v>
      </c>
      <c t="n" s="8" r="D18">
        <v>66.59999999999999</v>
      </c>
      <c t="n" s="8" r="E18">
        <v>37.5</v>
      </c>
    </row>
    <row spans="1:5" r="19">
      <c t="s" s="4" r="A19">
        <v>78</v>
      </c>
    </row>
    <row spans="1:5" r="20">
      <c t="s" s="3" r="A20">
        <v>314</v>
      </c>
    </row>
    <row spans="1:5" r="21">
      <c t="s" s="4" r="A21">
        <v>315</v>
      </c>
      <c t="n" s="7" r="B21">
        <v>15.5</v>
      </c>
      <c t="n" s="7" r="C21">
        <v>10.1</v>
      </c>
      <c t="n" s="7" r="D21">
        <v>27.9</v>
      </c>
      <c t="n" s="7" r="E21">
        <v>1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320</v>
      </c>
      <c t="s" s="2" r="B1">
        <v>66</v>
      </c>
      <c t="s" s="2" r="D1">
        <v>1</v>
      </c>
    </row>
    <row spans="1:5" r="2">
      <c t="s" s="2" r="B2">
        <v>2</v>
      </c>
      <c t="s" s="2" r="C2">
        <v>67</v>
      </c>
      <c t="s" s="2" r="D2">
        <v>2</v>
      </c>
      <c t="s" s="2" r="E2">
        <v>67</v>
      </c>
    </row>
    <row spans="1:5" r="3">
      <c t="s" s="3" r="A3">
        <v>135</v>
      </c>
    </row>
    <row spans="1:5" r="4">
      <c t="s" s="4" r="A4">
        <v>321</v>
      </c>
      <c t="s" s="4" r="B4">
        <v>322</v>
      </c>
      <c t="s" s="4" r="C4">
        <v>323</v>
      </c>
      <c t="s" s="4" r="D4">
        <v>324</v>
      </c>
      <c t="s" s="4" r="E4">
        <v>3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66</v>
      </c>
      <c t="s" s="2" r="D1">
        <v>1</v>
      </c>
    </row>
    <row spans="1:5" r="2">
      <c t="s" s="2" r="B2">
        <v>2</v>
      </c>
      <c t="s" s="2" r="C2">
        <v>67</v>
      </c>
      <c t="s" s="2" r="D2">
        <v>2</v>
      </c>
      <c t="s" s="2" r="E2">
        <v>67</v>
      </c>
    </row>
    <row spans="1:5" r="3">
      <c t="s" s="3" r="A3">
        <v>327</v>
      </c>
    </row>
    <row spans="1:5" r="4">
      <c t="s" s="4" r="A4">
        <v>85</v>
      </c>
      <c t="n" s="7" r="B4">
        <v>-62.5</v>
      </c>
      <c t="n" s="10" r="C4">
        <v>-43</v>
      </c>
      <c t="n" s="7" r="D4">
        <v>-101.2</v>
      </c>
      <c t="n" s="7" r="E4">
        <v>-73.09999999999999</v>
      </c>
    </row>
    <row spans="1:5" r="5">
      <c t="s" s="4" r="A5">
        <v>87</v>
      </c>
      <c t="n" s="8" r="B5">
        <v>86.59999999999999</v>
      </c>
      <c t="n" s="8" r="C5">
        <v>80.8</v>
      </c>
      <c t="n" s="8" r="D5">
        <v>85.8</v>
      </c>
      <c t="n" s="8" r="E5">
        <v>80.09999999999999</v>
      </c>
    </row>
    <row spans="1:5" r="6">
      <c t="s" s="4" r="A6">
        <v>86</v>
      </c>
      <c t="n" s="11" r="B6">
        <v>-0.72</v>
      </c>
      <c t="n" s="11" r="C6">
        <v>-0.53</v>
      </c>
      <c t="n" s="11" r="D6">
        <v>-1.18</v>
      </c>
      <c t="n" s="11" r="E6">
        <v>-0.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8</v>
      </c>
      <c t="s" s="2" r="B1">
        <v>1</v>
      </c>
    </row>
    <row spans="1:3" r="2">
      <c t="s" s="2" r="B2">
        <v>2</v>
      </c>
      <c t="s" s="2" r="C2">
        <v>67</v>
      </c>
    </row>
    <row spans="1:3" r="3">
      <c t="s" s="3" r="A3">
        <v>329</v>
      </c>
    </row>
    <row spans="1:3" r="4">
      <c t="s" s="4" r="A4">
        <v>330</v>
      </c>
      <c t="n" s="8" r="B4">
        <v>21.6</v>
      </c>
      <c t="n" s="8" r="C4">
        <v>22.7</v>
      </c>
    </row>
    <row spans="1:3" r="5">
      <c t="s" s="4" r="A5">
        <v>331</v>
      </c>
    </row>
    <row spans="1:3" r="6">
      <c t="s" s="3" r="A6">
        <v>329</v>
      </c>
    </row>
    <row spans="1:3" r="7">
      <c t="s" s="4" r="A7">
        <v>330</v>
      </c>
      <c t="n" s="8" r="B7">
        <v>7.5</v>
      </c>
      <c t="n" s="8" r="C7">
        <v>7.7</v>
      </c>
    </row>
    <row spans="1:3" r="8">
      <c t="s" s="4" r="A8">
        <v>332</v>
      </c>
    </row>
    <row spans="1:3" r="9">
      <c t="s" s="3" r="A9">
        <v>329</v>
      </c>
    </row>
    <row spans="1:3" r="10">
      <c t="s" s="4" r="A10">
        <v>330</v>
      </c>
      <c t="n" s="8" r="B10">
        <v>5.2</v>
      </c>
      <c t="n" s="8" r="C10">
        <v>5.2</v>
      </c>
    </row>
    <row spans="1:3" r="11">
      <c t="s" s="4" r="A11">
        <v>333</v>
      </c>
    </row>
    <row spans="1:3" r="12">
      <c t="s" s="3" r="A12">
        <v>329</v>
      </c>
    </row>
    <row spans="1:3" r="13">
      <c t="s" s="4" r="A13">
        <v>330</v>
      </c>
      <c t="n" s="8" r="B13">
        <v>5.2</v>
      </c>
      <c t="n" s="8" r="C13">
        <v>5.2</v>
      </c>
    </row>
    <row spans="1:3" r="14">
      <c t="s" s="4" r="A14">
        <v>334</v>
      </c>
    </row>
    <row spans="1:3" r="15">
      <c t="s" s="3" r="A15">
        <v>329</v>
      </c>
    </row>
    <row spans="1:3" r="16">
      <c t="s" s="4" r="A16">
        <v>330</v>
      </c>
      <c t="n" s="8" r="B16">
        <v>2.5</v>
      </c>
      <c t="n" s="8" r="C16">
        <v>4.5</v>
      </c>
    </row>
    <row spans="1:3" r="17">
      <c t="s" s="4" r="A17">
        <v>335</v>
      </c>
    </row>
    <row spans="1:3" r="18">
      <c t="s" s="3" r="A18">
        <v>329</v>
      </c>
    </row>
    <row spans="1:3" r="19">
      <c t="s" s="4" r="A19">
        <v>330</v>
      </c>
      <c t="n" s="8" r="B19">
        <v>1.1</v>
      </c>
      <c t="n" s="6" r="C19">
        <v>0</v>
      </c>
    </row>
    <row spans="1:3" r="20">
      <c t="s" s="4" r="A20">
        <v>336</v>
      </c>
    </row>
    <row spans="1:3" r="21">
      <c t="s" s="3" r="A21">
        <v>329</v>
      </c>
    </row>
    <row spans="1:3" r="22">
      <c t="s" s="4" r="A22">
        <v>330</v>
      </c>
      <c t="n" s="8" r="B22">
        <v>0.1</v>
      </c>
      <c t="n" s="8" r="C22">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69.9</v>
      </c>
      <c t="n" s="7" r="C4">
        <v>115.6</v>
      </c>
      <c t="n" s="7" r="D4">
        <v>317.6</v>
      </c>
      <c t="n" s="7" r="E4">
        <v>217.1</v>
      </c>
    </row>
    <row spans="1:5" r="5">
      <c t="s" s="4" r="A5">
        <v>70</v>
      </c>
      <c t="n" s="8" r="B5">
        <v>164.8</v>
      </c>
      <c t="n" s="8" r="C5">
        <v>102.1</v>
      </c>
      <c t="n" s="8" r="D5">
        <v>314.3</v>
      </c>
      <c t="n" s="8" r="E5">
        <v>192.9</v>
      </c>
    </row>
    <row spans="1:5" r="6">
      <c t="s" s="4" r="A6">
        <v>71</v>
      </c>
      <c t="n" s="8" r="B6">
        <v>334.7</v>
      </c>
      <c t="n" s="8" r="C6">
        <v>217.7</v>
      </c>
      <c t="n" s="8" r="D6">
        <v>631.9</v>
      </c>
      <c t="n" s="6" r="E6">
        <v>410</v>
      </c>
    </row>
    <row spans="1:5" r="7">
      <c t="s" s="3" r="A7">
        <v>72</v>
      </c>
    </row>
    <row spans="1:5" r="8">
      <c t="s" s="4" r="A8">
        <v>69</v>
      </c>
      <c t="n" s="8" r="B8">
        <v>44.9</v>
      </c>
      <c t="n" s="8" r="C8">
        <v>30.7</v>
      </c>
      <c t="n" s="8" r="D8">
        <v>83.7</v>
      </c>
      <c t="n" s="8" r="E8">
        <v>59.8</v>
      </c>
    </row>
    <row spans="1:5" r="9">
      <c t="s" s="4" r="A9">
        <v>70</v>
      </c>
      <c t="n" s="8" r="B9">
        <v>49.3</v>
      </c>
      <c t="n" s="8" r="C9">
        <v>28.7</v>
      </c>
      <c t="n" s="8" r="D9">
        <v>89.7</v>
      </c>
      <c t="n" s="6" r="E9">
        <v>53</v>
      </c>
    </row>
    <row spans="1:5" r="10">
      <c t="s" s="4" r="A10">
        <v>73</v>
      </c>
      <c t="n" s="8" r="B10">
        <v>94.2</v>
      </c>
      <c t="n" s="8" r="C10">
        <v>59.4</v>
      </c>
      <c t="n" s="8" r="D10">
        <v>173.4</v>
      </c>
      <c t="n" s="8" r="E10">
        <v>112.8</v>
      </c>
    </row>
    <row spans="1:5" r="11">
      <c t="s" s="4" r="A11">
        <v>74</v>
      </c>
      <c t="n" s="8" r="B11">
        <v>240.5</v>
      </c>
      <c t="n" s="8" r="C11">
        <v>158.3</v>
      </c>
      <c t="n" s="8" r="D11">
        <v>458.5</v>
      </c>
      <c t="n" s="8" r="E11">
        <v>297.2</v>
      </c>
    </row>
    <row spans="1:5" r="12">
      <c t="s" s="3" r="A12">
        <v>75</v>
      </c>
    </row>
    <row spans="1:5" r="13">
      <c t="s" s="4" r="A13">
        <v>76</v>
      </c>
      <c t="n" s="6" r="B13">
        <v>74</v>
      </c>
      <c t="n" s="6" r="C13">
        <v>47</v>
      </c>
      <c t="n" s="8" r="D13">
        <v>133.7</v>
      </c>
      <c t="n" s="8" r="E13">
        <v>84.3</v>
      </c>
    </row>
    <row spans="1:5" r="14">
      <c t="s" s="4" r="A14">
        <v>77</v>
      </c>
      <c t="n" s="8" r="B14">
        <v>187.6</v>
      </c>
      <c t="n" s="8" r="C14">
        <v>122.8</v>
      </c>
      <c t="n" s="8" r="D14">
        <v>345.9</v>
      </c>
      <c t="n" s="8" r="E14">
        <v>229.2</v>
      </c>
    </row>
    <row spans="1:5" r="15">
      <c t="s" s="4" r="A15">
        <v>78</v>
      </c>
      <c t="n" s="8" r="B15">
        <v>34.2</v>
      </c>
      <c t="n" s="6" r="C15">
        <v>27</v>
      </c>
      <c t="n" s="6" r="D15">
        <v>65</v>
      </c>
      <c t="n" s="6" r="E15">
        <v>46</v>
      </c>
    </row>
    <row spans="1:5" r="16">
      <c t="s" s="4" r="A16">
        <v>79</v>
      </c>
      <c t="n" s="8" r="B16">
        <v>295.8</v>
      </c>
      <c t="n" s="8" r="C16">
        <v>196.8</v>
      </c>
      <c t="n" s="8" r="D16">
        <v>544.6</v>
      </c>
      <c t="n" s="8" r="E16">
        <v>359.5</v>
      </c>
    </row>
    <row spans="1:5" r="17">
      <c t="s" s="4" r="A17">
        <v>80</v>
      </c>
      <c t="n" s="8" r="B17">
        <v>-55.3</v>
      </c>
      <c t="n" s="8" r="C17">
        <v>-38.5</v>
      </c>
      <c t="n" s="8" r="D17">
        <v>-86.09999999999999</v>
      </c>
      <c t="n" s="8" r="E17">
        <v>-62.3</v>
      </c>
    </row>
    <row spans="1:5" r="18">
      <c t="s" s="4" r="A18">
        <v>81</v>
      </c>
      <c t="n" s="8" r="B18">
        <v>-5.8</v>
      </c>
      <c t="n" s="8" r="C18">
        <v>-5.5</v>
      </c>
      <c t="n" s="8" r="D18">
        <v>-11.6</v>
      </c>
      <c t="n" s="6" r="E18">
        <v>-11</v>
      </c>
    </row>
    <row spans="1:5" r="19">
      <c t="s" s="4" r="A19">
        <v>82</v>
      </c>
      <c t="n" s="8" r="B19">
        <v>2.5</v>
      </c>
      <c t="n" s="8" r="C19">
        <v>0.3</v>
      </c>
      <c t="n" s="8" r="D19">
        <v>4.7</v>
      </c>
      <c t="n" s="8" r="E19">
        <v>0.7</v>
      </c>
    </row>
    <row spans="1:5" r="20">
      <c t="s" s="4" r="A20">
        <v>83</v>
      </c>
      <c t="n" s="8" r="B20">
        <v>-58.6</v>
      </c>
      <c t="n" s="8" r="C20">
        <v>-43.7</v>
      </c>
      <c t="n" s="6" r="D20">
        <v>-93</v>
      </c>
      <c t="n" s="8" r="E20">
        <v>-72.59999999999999</v>
      </c>
    </row>
    <row spans="1:5" r="21">
      <c t="s" s="4" r="A21">
        <v>84</v>
      </c>
      <c t="n" s="8" r="B21">
        <v>3.9</v>
      </c>
      <c t="n" s="8" r="C21">
        <v>-0.7</v>
      </c>
      <c t="n" s="8" r="D21">
        <v>8.199999999999999</v>
      </c>
      <c t="n" s="8" r="E21">
        <v>0.5</v>
      </c>
    </row>
    <row spans="1:5" r="22">
      <c t="s" s="4" r="A22">
        <v>85</v>
      </c>
      <c t="n" s="7" r="B22">
        <v>-62.5</v>
      </c>
      <c t="n" s="10" r="C22">
        <v>-43</v>
      </c>
      <c t="n" s="7" r="D22">
        <v>-101.2</v>
      </c>
      <c t="n" s="7" r="E22">
        <v>-73.09999999999999</v>
      </c>
    </row>
    <row spans="1:5" r="23">
      <c t="s" s="4" r="A23">
        <v>86</v>
      </c>
      <c t="n" s="11" r="B23">
        <v>-0.72</v>
      </c>
      <c t="n" s="11" r="C23">
        <v>-0.53</v>
      </c>
      <c t="n" s="11" r="D23">
        <v>-1.18</v>
      </c>
      <c t="n" s="11" r="E23">
        <v>-0.91</v>
      </c>
    </row>
    <row spans="1:5" r="24">
      <c t="s" s="4" r="A24">
        <v>87</v>
      </c>
      <c t="n" s="8" r="B24">
        <v>86.59999999999999</v>
      </c>
      <c t="n" s="8" r="C24">
        <v>80.8</v>
      </c>
      <c t="n" s="8" r="D24">
        <v>85.8</v>
      </c>
      <c t="n" s="8" r="E24">
        <v>80.0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6</v>
      </c>
      <c t="s" s="2" r="D1">
        <v>1</v>
      </c>
    </row>
    <row spans="1:5" r="2">
      <c t="s" s="2" r="B2">
        <v>2</v>
      </c>
      <c t="s" s="2" r="C2">
        <v>67</v>
      </c>
      <c t="s" s="2" r="D2">
        <v>2</v>
      </c>
      <c t="s" s="2" r="E2">
        <v>67</v>
      </c>
    </row>
    <row spans="1:5" r="3">
      <c t="s" s="4" r="A3">
        <v>85</v>
      </c>
      <c t="n" s="7" r="B3">
        <v>-62.5</v>
      </c>
      <c t="n" s="10" r="C3">
        <v>-43</v>
      </c>
      <c t="n" s="7" r="D3">
        <v>-101.2</v>
      </c>
      <c t="n" s="7" r="E3">
        <v>-73.09999999999999</v>
      </c>
    </row>
    <row spans="1:5" r="4">
      <c t="s" s="3" r="A4">
        <v>89</v>
      </c>
    </row>
    <row spans="1:5" r="5">
      <c t="s" s="4" r="A5">
        <v>90</v>
      </c>
      <c t="n" s="8" r="B5">
        <v>-0.3</v>
      </c>
      <c t="n" s="8" r="C5">
        <v>0.2</v>
      </c>
      <c t="n" s="8" r="D5">
        <v>-0.6</v>
      </c>
      <c t="n" s="8" r="E5">
        <v>0.3</v>
      </c>
    </row>
    <row spans="1:5" r="6">
      <c t="s" s="4" r="A6">
        <v>91</v>
      </c>
      <c t="n" s="7" r="B6">
        <v>-62.8</v>
      </c>
      <c t="n" s="7" r="C6">
        <v>-42.8</v>
      </c>
      <c t="n" s="7" r="D6">
        <v>-101.8</v>
      </c>
      <c t="n" s="7" r="E6">
        <v>-7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7</v>
      </c>
    </row>
    <row spans="1:3" r="3">
      <c t="s" s="3" r="A3">
        <v>93</v>
      </c>
    </row>
    <row spans="1:3" r="4">
      <c t="s" s="4" r="A4">
        <v>85</v>
      </c>
      <c t="n" s="7" r="B4">
        <v>-101.2</v>
      </c>
      <c t="n" s="7" r="C4">
        <v>-73.09999999999999</v>
      </c>
    </row>
    <row spans="1:3" r="5">
      <c t="s" s="3" r="A5">
        <v>94</v>
      </c>
    </row>
    <row spans="1:3" r="6">
      <c t="s" s="4" r="A6">
        <v>95</v>
      </c>
      <c t="n" s="8" r="B6">
        <v>174.8</v>
      </c>
      <c t="n" s="8" r="C6">
        <v>95.3</v>
      </c>
    </row>
    <row spans="1:3" r="7">
      <c t="s" s="4" r="A7">
        <v>96</v>
      </c>
      <c t="n" s="8" r="B7">
        <v>19.5</v>
      </c>
      <c t="n" s="8" r="C7">
        <v>12.9</v>
      </c>
    </row>
    <row spans="1:3" r="8">
      <c t="s" s="4" r="A8">
        <v>97</v>
      </c>
      <c t="n" s="8" r="B8">
        <v>1.6</v>
      </c>
      <c t="n" s="8" r="C8">
        <v>1.5</v>
      </c>
    </row>
    <row spans="1:3" r="9">
      <c t="s" s="4" r="A9">
        <v>98</v>
      </c>
      <c t="n" s="8" r="B9">
        <v>11.5</v>
      </c>
      <c t="n" s="6" r="C9">
        <v>11</v>
      </c>
    </row>
    <row spans="1:3" r="10">
      <c t="s" s="4" r="A10">
        <v>99</v>
      </c>
      <c t="n" s="8" r="B10">
        <v>-0.5</v>
      </c>
      <c t="n" s="8" r="C10">
        <v>-1.3</v>
      </c>
    </row>
    <row spans="1:3" r="11">
      <c t="s" s="3" r="A11">
        <v>100</v>
      </c>
    </row>
    <row spans="1:3" r="12">
      <c t="s" s="4" r="A12">
        <v>101</v>
      </c>
      <c t="n" s="6" r="B12">
        <v>-42</v>
      </c>
      <c t="n" s="8" r="C12">
        <v>0.3</v>
      </c>
    </row>
    <row spans="1:3" r="13">
      <c t="s" s="4" r="A13">
        <v>102</v>
      </c>
      <c t="n" s="8" r="B13">
        <v>-8.300000000000001</v>
      </c>
      <c t="n" s="8" r="C13">
        <v>-32.4</v>
      </c>
    </row>
    <row spans="1:3" r="14">
      <c t="s" s="4" r="A14">
        <v>37</v>
      </c>
      <c t="n" s="8" r="B14">
        <v>13.6</v>
      </c>
      <c t="n" s="8" r="C14">
        <v>-1.9</v>
      </c>
    </row>
    <row spans="1:3" r="15">
      <c t="s" s="4" r="A15">
        <v>38</v>
      </c>
      <c t="n" s="8" r="B15">
        <v>-8.6</v>
      </c>
      <c t="n" s="8" r="C15">
        <v>4.4</v>
      </c>
    </row>
    <row spans="1:3" r="16">
      <c t="s" s="4" r="A16">
        <v>39</v>
      </c>
      <c t="n" s="6" r="B16">
        <v>25</v>
      </c>
      <c t="n" s="8" r="C16">
        <v>21.8</v>
      </c>
    </row>
    <row spans="1:3" r="17">
      <c t="s" s="4" r="A17">
        <v>40</v>
      </c>
      <c t="n" s="8" r="B17">
        <v>215.1</v>
      </c>
      <c t="n" s="8" r="C17">
        <v>113.3</v>
      </c>
    </row>
    <row spans="1:3" r="18">
      <c t="s" s="4" r="A18">
        <v>103</v>
      </c>
      <c t="n" s="8" r="B18">
        <v>300.5</v>
      </c>
      <c t="n" s="8" r="C18">
        <v>151.8</v>
      </c>
    </row>
    <row spans="1:3" r="19">
      <c t="s" s="3" r="A19">
        <v>104</v>
      </c>
    </row>
    <row spans="1:3" r="20">
      <c t="s" s="4" r="A20">
        <v>105</v>
      </c>
      <c t="n" s="8" r="B20">
        <v>-610.2</v>
      </c>
      <c t="n" s="8" r="C20">
        <v>-587.2</v>
      </c>
    </row>
    <row spans="1:3" r="21">
      <c t="s" s="4" r="A21">
        <v>106</v>
      </c>
      <c t="n" s="8" r="B21">
        <v>134.4</v>
      </c>
      <c t="n" s="6" r="C21">
        <v>2</v>
      </c>
    </row>
    <row spans="1:3" r="22">
      <c t="s" s="4" r="A22">
        <v>107</v>
      </c>
      <c t="n" s="6" r="B22">
        <v>228</v>
      </c>
      <c t="n" s="8" r="C22">
        <v>109.9</v>
      </c>
    </row>
    <row spans="1:3" r="23">
      <c t="s" s="4" r="A23">
        <v>108</v>
      </c>
      <c t="n" s="8" r="B23">
        <v>-36.9</v>
      </c>
      <c t="n" s="8" r="C23">
        <v>-12.1</v>
      </c>
    </row>
    <row spans="1:3" r="24">
      <c t="s" s="4" r="A24">
        <v>109</v>
      </c>
      <c t="n" s="8" r="B24">
        <v>-284.7</v>
      </c>
      <c t="n" s="8" r="C24">
        <v>-487.4</v>
      </c>
    </row>
    <row spans="1:3" r="25">
      <c t="s" s="3" r="A25">
        <v>110</v>
      </c>
    </row>
    <row spans="1:3" r="26">
      <c t="s" s="4" r="A26">
        <v>111</v>
      </c>
      <c t="n" s="8" r="B26">
        <v>21.1</v>
      </c>
      <c t="n" s="8" r="C26">
        <v>23.5</v>
      </c>
    </row>
    <row spans="1:3" r="27">
      <c t="s" s="4" r="A27">
        <v>99</v>
      </c>
      <c t="n" s="8" r="B27">
        <v>0.5</v>
      </c>
      <c t="n" s="8" r="C27">
        <v>1.3</v>
      </c>
    </row>
    <row spans="1:3" r="28">
      <c t="s" s="4" r="A28">
        <v>112</v>
      </c>
      <c t="n" s="8" r="B28">
        <v>21.6</v>
      </c>
      <c t="n" s="8" r="C28">
        <v>24.8</v>
      </c>
    </row>
    <row spans="1:3" r="29">
      <c t="s" s="4" r="A29">
        <v>113</v>
      </c>
      <c t="n" s="8" r="B29">
        <v>37.4</v>
      </c>
      <c t="n" s="8" r="C29">
        <v>-310.8</v>
      </c>
    </row>
    <row spans="1:3" r="30">
      <c t="s" s="4" r="A30">
        <v>114</v>
      </c>
      <c t="n" s="8" r="B30">
        <v>375.8</v>
      </c>
      <c t="n" s="8" r="C30">
        <v>653.8</v>
      </c>
    </row>
    <row spans="1:3" r="31">
      <c t="s" s="4" r="A31">
        <v>115</v>
      </c>
      <c t="n" s="7" r="B31">
        <v>413.2</v>
      </c>
      <c t="n" s="10" r="C31">
        <v>3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Fair Value Measurements</vt:lpstr>
      <vt:lpstr>Investments</vt:lpstr>
      <vt:lpstr>Convertible Senior Notes</vt:lpstr>
      <vt:lpstr>Commitments and Contingencies</vt:lpstr>
      <vt:lpstr>Equity Award Plans</vt:lpstr>
      <vt:lpstr>Income Taxes</vt:lpstr>
      <vt:lpstr>Net Income (Loss) Per Share</vt:lpstr>
      <vt:lpstr>Description of Business and S15</vt:lpstr>
      <vt:lpstr>Fair Value Measurements (Tables</vt:lpstr>
      <vt:lpstr>Investments (Tables)</vt:lpstr>
      <vt:lpstr>Convertible Senior Notes (Table</vt:lpstr>
      <vt:lpstr>Commitments and Contingencies (</vt:lpstr>
      <vt:lpstr>Equity Award Plans (Tables)</vt:lpstr>
      <vt:lpstr>Net Income (Loss) Per Share (Ta</vt:lpstr>
      <vt:lpstr>Fair Value Measurements (Detail</vt:lpstr>
      <vt:lpstr>Investments (Available-for-Sale</vt:lpstr>
      <vt:lpstr>Investments (Available-for-Sa24</vt:lpstr>
      <vt:lpstr>Convertible Senior Notes (Addit</vt:lpstr>
      <vt:lpstr>Convertible Senior Notes (Compo</vt:lpstr>
      <vt:lpstr>Convertible Senior Notes (Sched</vt:lpstr>
      <vt:lpstr>Commitments and Contingencies28</vt:lpstr>
      <vt:lpstr>Commitments and Contingencies29</vt:lpstr>
      <vt:lpstr>Commitments and Contingencies30</vt:lpstr>
      <vt:lpstr>Equity Award Plans (Stock Optio</vt:lpstr>
      <vt:lpstr>Equity Award Plans (Restricted </vt:lpstr>
      <vt:lpstr>Equity Award Plans (Restricte33</vt:lpstr>
      <vt:lpstr>Equity Award Plans (Allocation </vt:lpstr>
      <vt:lpstr>Income Taxes (Effective Tax Rat</vt:lpstr>
      <vt:lpstr>Net Income (Loss) Per Share (Co</vt:lpstr>
      <vt:lpstr>Net Income (Loss) Per Share (S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21:23:31Z</dcterms:created>
  <dcterms:modified xmlns:dcterms="http://purl.org/dc/terms/" xmlns:xsi="http://www.w3.org/2001/XMLSchema-instance" xsi:type="dcterms:W3CDTF">2016-02-25T21:23:31Z</dcterms:modified>
  <dc:title xmlns:dc="http://purl.org/dc/elements/1.1/">Untitled</dc:title>
  <dc:description xmlns:dc="http://purl.org/dc/elements/1.1/"/>
  <dc:subject xmlns:dc="http://purl.org/dc/elements/1.1/"/>
  <cp:keywords/>
  <cp:category/>
</cp:coreProperties>
</file>